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Other Receivables" sheetId="11" state="visible" r:id="rId11"/>
    <sheet xmlns:r="http://schemas.openxmlformats.org/officeDocument/2006/relationships" name="Loans to Third Parties" sheetId="12" state="visible" r:id="rId12"/>
    <sheet xmlns:r="http://schemas.openxmlformats.org/officeDocument/2006/relationships" name="Due from Related Part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Employee Defined Contribution P" sheetId="17" state="visible" r:id="rId17"/>
    <sheet xmlns:r="http://schemas.openxmlformats.org/officeDocument/2006/relationships" name="Taxation" sheetId="18" state="visible" r:id="rId18"/>
    <sheet xmlns:r="http://schemas.openxmlformats.org/officeDocument/2006/relationships" name="(Loss) Earnings Per Share" sheetId="19" state="visible" r:id="rId19"/>
    <sheet xmlns:r="http://schemas.openxmlformats.org/officeDocument/2006/relationships" name="Concentration of Risk" sheetId="20" state="visible" r:id="rId20"/>
    <sheet xmlns:r="http://schemas.openxmlformats.org/officeDocument/2006/relationships" name="Commitments and Contingencies" sheetId="21" state="visible" r:id="rId21"/>
    <sheet xmlns:r="http://schemas.openxmlformats.org/officeDocument/2006/relationships" name="Restricted Net Assets" sheetId="22" state="visible" r:id="rId22"/>
    <sheet xmlns:r="http://schemas.openxmlformats.org/officeDocument/2006/relationships" name="Shares Spli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Cash (Tables)" sheetId="28" state="visible" r:id="rId28"/>
    <sheet xmlns:r="http://schemas.openxmlformats.org/officeDocument/2006/relationships" name="Other Receivables (Tables)" sheetId="29" state="visible" r:id="rId29"/>
    <sheet xmlns:r="http://schemas.openxmlformats.org/officeDocument/2006/relationships" name="Loans to Third Parties (Tables)" sheetId="30" state="visible" r:id="rId30"/>
    <sheet xmlns:r="http://schemas.openxmlformats.org/officeDocument/2006/relationships" name="Due from Related Parties (Table"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Taxation (Tables)" sheetId="34" state="visible" r:id="rId34"/>
    <sheet xmlns:r="http://schemas.openxmlformats.org/officeDocument/2006/relationships" name="(Loss) Earnings Per Share (Tabl" sheetId="35" state="visible" r:id="rId35"/>
    <sheet xmlns:r="http://schemas.openxmlformats.org/officeDocument/2006/relationships" name="Commitments and Contingencies ("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Organization and Principal Ac_5"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Cash - Schedule of Cash (Detail" sheetId="43" state="visible" r:id="rId43"/>
    <sheet xmlns:r="http://schemas.openxmlformats.org/officeDocument/2006/relationships" name="Other Receivables - Schedule of" sheetId="44" state="visible" r:id="rId44"/>
    <sheet xmlns:r="http://schemas.openxmlformats.org/officeDocument/2006/relationships" name="Loans to Third Parties (Details" sheetId="45" state="visible" r:id="rId45"/>
    <sheet xmlns:r="http://schemas.openxmlformats.org/officeDocument/2006/relationships" name="Loans to Third Parties - Schedu" sheetId="46" state="visible" r:id="rId46"/>
    <sheet xmlns:r="http://schemas.openxmlformats.org/officeDocument/2006/relationships" name="Loans to Third Parties - Sche_2" sheetId="47" state="visible" r:id="rId47"/>
    <sheet xmlns:r="http://schemas.openxmlformats.org/officeDocument/2006/relationships" name="Loans to Third Parties - Sche_3" sheetId="48" state="visible" r:id="rId48"/>
    <sheet xmlns:r="http://schemas.openxmlformats.org/officeDocument/2006/relationships" name="Due from Related Parties (Detai" sheetId="49" state="visible" r:id="rId49"/>
    <sheet xmlns:r="http://schemas.openxmlformats.org/officeDocument/2006/relationships" name="Due from Related Parties - Sche"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Intangible Assets, Net (Details" sheetId="53" state="visible" r:id="rId53"/>
    <sheet xmlns:r="http://schemas.openxmlformats.org/officeDocument/2006/relationships" name="Intangible Assets, Net - Schedu" sheetId="54" state="visible" r:id="rId54"/>
    <sheet xmlns:r="http://schemas.openxmlformats.org/officeDocument/2006/relationships" name="Related Party Transactions (Det" sheetId="55" state="visible" r:id="rId55"/>
    <sheet xmlns:r="http://schemas.openxmlformats.org/officeDocument/2006/relationships" name="Employee Defined Contribution_2" sheetId="56" state="visible" r:id="rId56"/>
    <sheet xmlns:r="http://schemas.openxmlformats.org/officeDocument/2006/relationships" name="Taxation (Details Narrative)" sheetId="57" state="visible" r:id="rId57"/>
    <sheet xmlns:r="http://schemas.openxmlformats.org/officeDocument/2006/relationships" name="Taxation - Schedule of Componen" sheetId="58" state="visible" r:id="rId58"/>
    <sheet xmlns:r="http://schemas.openxmlformats.org/officeDocument/2006/relationships" name="Taxation - Schedule of Income T" sheetId="59" state="visible" r:id="rId59"/>
    <sheet xmlns:r="http://schemas.openxmlformats.org/officeDocument/2006/relationships" name="Taxation - Schedule of Deferred" sheetId="60" state="visible" r:id="rId60"/>
    <sheet xmlns:r="http://schemas.openxmlformats.org/officeDocument/2006/relationships" name="Taxation - Schedule of Tax Paya" sheetId="61" state="visible" r:id="rId61"/>
    <sheet xmlns:r="http://schemas.openxmlformats.org/officeDocument/2006/relationships" name="(Loss) Earnings Per Share - Sch" sheetId="62" state="visible" r:id="rId62"/>
    <sheet xmlns:r="http://schemas.openxmlformats.org/officeDocument/2006/relationships" name="Concentration of Risk (Detail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Restricted Net Assets (Details " sheetId="66" state="visible" r:id="rId66"/>
    <sheet xmlns:r="http://schemas.openxmlformats.org/officeDocument/2006/relationships" name="Shares Split (Details Narrativ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549">
  <si>
    <t>Document and Entity Information</t>
  </si>
  <si>
    <t>12 Months Ended</t>
  </si>
  <si>
    <t>Dec. 31, 2019shares</t>
  </si>
  <si>
    <t>Document And Entity Information</t>
  </si>
  <si>
    <t>Entity Registrant Name</t>
  </si>
  <si>
    <t>Hudson Capital Inc.</t>
  </si>
  <si>
    <t>Entity Central Index Key</t>
  </si>
  <si>
    <t>0001687542</t>
  </si>
  <si>
    <t>Document Type</t>
  </si>
  <si>
    <t>20-F</t>
  </si>
  <si>
    <t>Document Period End Date</t>
  </si>
  <si>
    <t>Dec. 31,
		2019</t>
  </si>
  <si>
    <t>Amendment Flag</t>
  </si>
  <si>
    <t>false</t>
  </si>
  <si>
    <t>Current Fiscal Year End Date</t>
  </si>
  <si>
    <t>--12-31</t>
  </si>
  <si>
    <t>Entity Well-known Seasoned Issuer</t>
  </si>
  <si>
    <t>No</t>
  </si>
  <si>
    <t>Entity Voluntary Filer</t>
  </si>
  <si>
    <t>Entity's Reporting Status Current</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Document Annual Report</t>
  </si>
  <si>
    <t>Document Transition Report</t>
  </si>
  <si>
    <t>Document Shell Company Report</t>
  </si>
  <si>
    <t>Consolidated Balance Sheets - USD ($)</t>
  </si>
  <si>
    <t>Dec. 31, 2019</t>
  </si>
  <si>
    <t>Dec. 31, 2018</t>
  </si>
  <si>
    <t>Current assets</t>
  </si>
  <si>
    <t>Cash</t>
  </si>
  <si>
    <t>Accounts receivable, net</t>
  </si>
  <si>
    <t>Other receivables</t>
  </si>
  <si>
    <t>Loans to third parties, net</t>
  </si>
  <si>
    <t>Prepayments</t>
  </si>
  <si>
    <t>Advance for investment</t>
  </si>
  <si>
    <t xml:space="preserve"> </t>
  </si>
  <si>
    <t>Due from related parties</t>
  </si>
  <si>
    <t>Total Current Assets</t>
  </si>
  <si>
    <t>Non-current assets</t>
  </si>
  <si>
    <t>Property and Equipment, net</t>
  </si>
  <si>
    <t>Intangible assets, net</t>
  </si>
  <si>
    <t>Long-term office rental deposit</t>
  </si>
  <si>
    <t>Long-term prepayment</t>
  </si>
  <si>
    <t>Goodwill</t>
  </si>
  <si>
    <t>Deferred Tax Assets</t>
  </si>
  <si>
    <t>Total Assets</t>
  </si>
  <si>
    <t>Current liabilities</t>
  </si>
  <si>
    <t>Accrued payroll</t>
  </si>
  <si>
    <t>Accounts payable</t>
  </si>
  <si>
    <t>Advance from customers</t>
  </si>
  <si>
    <t>Other payables and accruals</t>
  </si>
  <si>
    <t>Due to related party</t>
  </si>
  <si>
    <t>Taxes payable</t>
  </si>
  <si>
    <t>Total Current Liabilities</t>
  </si>
  <si>
    <t>Provision of other liabilities</t>
  </si>
  <si>
    <t>Deferred tax liabilities</t>
  </si>
  <si>
    <t>Total Liabilities</t>
  </si>
  <si>
    <t>Shareholders' equity</t>
  </si>
  <si>
    <t>Common Stock ($0.001 par value, unlimited shares authorized, 22,114,188 shares issued and outstanding at December 31, 2019 and December 31, 2018)</t>
  </si>
  <si>
    <t>Additional paid in capital</t>
  </si>
  <si>
    <t>Statutory reserve</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Unlimited</t>
  </si>
  <si>
    <t>Common stock, shares issued</t>
  </si>
  <si>
    <t>Common stock, shares outstanding</t>
  </si>
  <si>
    <t>Consolidated Statements of Operations and Comprehensive Income (Loss) - USD ($)</t>
  </si>
  <si>
    <t>Dec. 31, 2017</t>
  </si>
  <si>
    <t>Revenue</t>
  </si>
  <si>
    <t>Total revenue</t>
  </si>
  <si>
    <t>Cost of revenues</t>
  </si>
  <si>
    <t>Gross profit</t>
  </si>
  <si>
    <t>Operating expenses</t>
  </si>
  <si>
    <t>Selling and marketing expenses</t>
  </si>
  <si>
    <t>General and administrative expenses</t>
  </si>
  <si>
    <t>Research &amp; Development Expense</t>
  </si>
  <si>
    <t>Donation expenses</t>
  </si>
  <si>
    <t>Total Operating expenses</t>
  </si>
  <si>
    <t>(Loss) income from operations</t>
  </si>
  <si>
    <t>Other income (expenses)</t>
  </si>
  <si>
    <t>Interest income on bank deposit</t>
  </si>
  <si>
    <t>Loss on disposal of a subsidiary</t>
  </si>
  <si>
    <t>Other expenses</t>
  </si>
  <si>
    <t>Interest income from loans to third parties</t>
  </si>
  <si>
    <t>Impairment loss on loans to third parties and property and equipment</t>
  </si>
  <si>
    <t>Total other (expenses) income, net</t>
  </si>
  <si>
    <t>(Loss) Income before income tax expenses</t>
  </si>
  <si>
    <t>Income tax (benefit) expenses</t>
  </si>
  <si>
    <t>Net (loss) income</t>
  </si>
  <si>
    <t>Other comprehensive (loss) income</t>
  </si>
  <si>
    <t>Foreign currency translation (loss) gain</t>
  </si>
  <si>
    <t>Comprehensive (loss) Income</t>
  </si>
  <si>
    <t>Weighted average number of shares, basic and diluted</t>
  </si>
  <si>
    <t>Basic and diluted (loss) earnings per share</t>
  </si>
  <si>
    <t>Third Parties [Member]</t>
  </si>
  <si>
    <t>Related Parties [Member]</t>
  </si>
  <si>
    <t>Consolidated Statements of Cash Flows - USD ($)</t>
  </si>
  <si>
    <t>Cash flows from operating activities:</t>
  </si>
  <si>
    <t>Net income</t>
  </si>
  <si>
    <t>Adjustments to reconcile net income to net cash provided by operating activities:</t>
  </si>
  <si>
    <t>Depreciation and amortization</t>
  </si>
  <si>
    <t>Deferred taxes</t>
  </si>
  <si>
    <t>Impairment loss on loans to third parties</t>
  </si>
  <si>
    <t>Impairment loss on fixed assets</t>
  </si>
  <si>
    <t>Changes in operating assets and liabilities:</t>
  </si>
  <si>
    <t>Accounts receivable</t>
  </si>
  <si>
    <t>Tax payable</t>
  </si>
  <si>
    <t>Accounts Payable</t>
  </si>
  <si>
    <t>Other Assets</t>
  </si>
  <si>
    <t>Estimated Liabilities</t>
  </si>
  <si>
    <t>Net cash (used in)/provided by operating activities</t>
  </si>
  <si>
    <t>Cash flows from investing activities:</t>
  </si>
  <si>
    <t>Purchases of property and equipment</t>
  </si>
  <si>
    <t>Loans to third parties</t>
  </si>
  <si>
    <t>Collection of loans to third parties</t>
  </si>
  <si>
    <t>Acquisition of Anytrust, net of cash acquired in connection of acquisition of Anytrust</t>
  </si>
  <si>
    <t>Net cash (used in)/provided by investing activities</t>
  </si>
  <si>
    <t>Cash flows from financing activities:</t>
  </si>
  <si>
    <t>Proceeds from related party</t>
  </si>
  <si>
    <t>Repayment to a related party</t>
  </si>
  <si>
    <t>Proceeds from IPO (net of offering cost of $1,262,562 )</t>
  </si>
  <si>
    <t>Proceeds from exercise of underwriter's warrants</t>
  </si>
  <si>
    <t>Return of capital</t>
  </si>
  <si>
    <t>Payments of offering costs</t>
  </si>
  <si>
    <t>Net cash (used in)/ provided by financing activities</t>
  </si>
  <si>
    <t>Effect of exchange rate changes on cash</t>
  </si>
  <si>
    <t>Net (decrease) increase in cash</t>
  </si>
  <si>
    <t>Cash at beginning of year</t>
  </si>
  <si>
    <t>Cash at end of year</t>
  </si>
  <si>
    <t>Supplemental disclosure of cash flow information</t>
  </si>
  <si>
    <t>Interest paid</t>
  </si>
  <si>
    <t>Income taxes paid</t>
  </si>
  <si>
    <t>Non- cash investing activities</t>
  </si>
  <si>
    <t>Net assets from acquisition of Anytrust</t>
  </si>
  <si>
    <t>Deferred offering costs</t>
  </si>
  <si>
    <t>Consolidated Statements of Cash Flows (Parenthetical)</t>
  </si>
  <si>
    <t>Dec. 31, 2017USD ($)</t>
  </si>
  <si>
    <t>Statement of Cash Flows [Abstract]</t>
  </si>
  <si>
    <t>Stock issuance cost</t>
  </si>
  <si>
    <t>Consolidated Statements of Changes in Shareholders' Equity - USD ($)</t>
  </si>
  <si>
    <t>Common Stock [Member]</t>
  </si>
  <si>
    <t>Additional Paid-in Capital [Member]</t>
  </si>
  <si>
    <t>Statutory Reserve [Member]</t>
  </si>
  <si>
    <t>Retained Earnings [Member]</t>
  </si>
  <si>
    <t>Accumulated Other Comprehensive Loss [Member]</t>
  </si>
  <si>
    <t>Total</t>
  </si>
  <si>
    <t>Balance at Dec. 31, 2016</t>
  </si>
  <si>
    <t>Balance, shares at Dec. 31, 2016</t>
  </si>
  <si>
    <t>Proceeds from issuance of common stock, net of offering costs</t>
  </si>
  <si>
    <t>Proceeds from issuance of common stock, net of offering costs, shares</t>
  </si>
  <si>
    <t>Proceeds from exercise of underwriter's warrants, shares</t>
  </si>
  <si>
    <t>Appropriations of statutory reserves</t>
  </si>
  <si>
    <t>Foreign currency translation gain (loss)</t>
  </si>
  <si>
    <t>Balance at Dec. 31, 2017</t>
  </si>
  <si>
    <t>Balance, shares at Dec. 31, 2017</t>
  </si>
  <si>
    <t>Balance at Dec. 31, 2018</t>
  </si>
  <si>
    <t>Balance, shares at Dec. 31, 2018</t>
  </si>
  <si>
    <t>Balance at Dec. 31, 2019</t>
  </si>
  <si>
    <t>Balance, shares at Dec. 31, 2019</t>
  </si>
  <si>
    <t>Organization and Principal Activities</t>
  </si>
  <si>
    <t>Organization, Consolidation and Presentation of Financial Statements [Abstract]</t>
  </si>
  <si>
    <t>NOTE 1. ORGANIZATION AND PRINCIPAL ACTIVITIES Hudson Capital Inc. (“HUSN”
or the “Company”), formerly known as China Internet Nationwide Financial Services, Inc., incorporated in
the British Virgin Islands (the “BVI”) on September 28, 2015, is engaged in the business of providing financial
advisory services to meet the financial and capital needs of its clients, which comprise largely of small-to-medium sized
enterprises, through the Company’s wholly-owned subsidiaries. On April 10, 2020, the board of directors of China
Internet Nationwide Financial Services, Inc. (“CIFS”) resolved to change the Company’s name to
“Hudson Capital Inc.” to re-brand the Company and better reflect the plans for its next phase of growth. The name
change was effected with the British Virgin Islands Registrar of Corporate Affairs on April 23, 2020 and its name change and
new ticker symbol on the Nasdaq was changed to HUSN with effect from May 8, 2020. The Company offers commercial payment
advisory services, international corporate financing advisory services, intermediary bank loan advisory services and
technical services. The Company’s wholly owned subsidiaries include: Hongkong Internet Financial Services Limited,
(“HKIFS’) which was established in HongKong on October 7, 2015, and Beijing Yingxin Yijia Internet Technology
Co., Ltd., (“Yingxin Yijia”) which was established on December 31, 2015 in Beijing, China by HKIFS. On September
2, 2019, Hongkong Shengqi technology limited(“HKSQ”) company became a shareholder of Beijing Yingxin Yijia. HKSQ
was incorporated in HongKong on August 29, 2019. Mr. Lin Jianxin is a shareholder of HKSQ. On September 26, 2019, a series of
agreements were entered into among HKCIFS, HK Shengqi and its shareholders (the “VIE Agreements”). As a result of
the VIE Agreements, HK become the primary beneficiary of HKSQ. HUSN is able to exercise control over Sheng Ying Xin and was
entitled to substantially all of the economic benefits of Ying Xin Yi Jia through HKSQ, and HUSN treats Ying Xin Yi Jia as
its variable interest entity (“VIE”) under U.S. GAAP. As a result, the results of operations, assets and
liabilities of Ying Xin Yi Jia and its subsidiary (collectively “VIEs”) have been included in the accompanying
consolidated financial statements. Beijing Sheng Ying Xin Management Consulting
Co., Ltd. (“Sheng Ying Xin”) was incorporated in Beijing, China on September 16, 2014. On December 29, 2016, Sheng
Ying Xin incorporated Kashgar Sheng Yingxin Enterprise Consulting Co., Ltd. (“Kashgar SYX”) in the People’s Republic
of China with registered capital of RMB5,000,000 (approximately $726,600), which capital has to be contributed in full by December
31, 2026. The legal representative of Kashgar SYX is Mr. Shaoyong Huang, who is also a 1% equity shareholder of Sheng Ying Xin. HUSN is 60.22% owned by Mr. Jianxin Lin, who
also owned 99% of Sheng Ying Xin directly and 1% of Sheng Ying Xin indirectly since its inception, September 16, 2014; Mr. Jianxin
Lin is the former chief executive officer of both HUSN and Sheng Ying Xin. So HUSN and Sheng Ying Xin were considered to be under
common control since September 28, 2015. On April 26, 2016, a series of agreements were
entered into among Yingxin Yijia, Sheng Ying Xin and its shareholders (the “VIE Agreements”). As a result of the VIE
Agreements, Yingxin Yijia become the primary beneficiary of Sheng Ying Xin. HUSN is able to exercise control over Sheng Ying Xin
and was entitled to substantially all of the economic benefits of Sheng Ying Xin through Yingxin Yijia, and HUSN treats Sheng Ying
Xin as its variable interest entity (“VIE”) under U.S. GAAP. As a result, the results of operations, assets and liabilities
of Sheng Ying Xin and its subsidiary (collectively “VIEs”) have been included in the accompanying consolidated financial
statements. Since HUSN and its subsidiaries were formed
in 2015 and did not have significant operations since inception as well as HUSN and Sheng Ying Xin are under common control, the
VIE Agreements dated April 26, 2016 were considered a capital transaction in substance. Accordingly, the consolidated balance sheets
as of December 31, 2019 and 2018 include the accounts and balances of HUSN and its subsidiaries, Sheng Ying Xin and its subsidiaries
at their respective carrying values. The consolidated statements of income and comprehensive income for the period from inception
through September 28, 2015 were the historical operations of Sheng Ying Xin. On July 28, 2017, HUSN completed its initial
public offering (“IPO”) and issued 2,023,146 shares of common stock to investors at a price of $10.00 per share for
a total of $20,231,460 before underwriting discounts and commissions and offering expenses of $1,262,562 and deferred issuing cost
of $763,365. According to the underwriting agreement signed on May 9,2017, the Company issued warrants to the underwriter to purchase
91,042 ordinary shares upon the successful completion of the IPO at an exercise price of 120% of the IPO price, namely $12 dollars
per share, and exercisable for two years. On November 21, 2017 the underwriter exercised all the warrants in connection with the
IPO to purchase 91,042 shares. As of December 31, 2017 the number of shares issued and outstanding is 22,114,188. On March 10, 2017, Sheng Ying Xin set up a
wholly owned subsidiary Fu Hui (Shenzhen) Commercial Factoring Co., Ltd (“FuhuiSZ”) which mainly provides supply chain
financing to commercial enterprises. On September 19, 2017 Sheng Ying Xin set up another wholly owned subsidiary Yingda Xincheng
(Beijing) Insurance Broker Co., Ltd (“Yin Da Xin Cheng”) which mainly provides insurance brokerage services. On November
23, 2017, Sheng Ying Xin acquired a 100% equity interest in Beijing Anytrust Information Technology Co., Ltd (“Anytrust”)
which mainly provides enterprise financial data services, including system management, application development, business intelligence
and maintenance services. On September 25, 2019, Yin Da Xin Cheng carried out industrial and commercial deregistration. On May 25, 2018, HKIFS set up a wholly owned
subsidiary CIFS (Xiamen) Fianncial leasing company which mainly provides financial leasing services to commercial enterprises.
Also on May 25, 2018, Sheng Yin Xin set up another wholly owned subsidiary Fuhui (Xiamen) Commercial Factoring Co., Ltd which mainly
provides factoring services to commercial enterprises. On July 11, 2018 Sheng Ying Xin set up another wholly owned subsidiary Zhizhen
Investment &amp; Research (Beijing) Information Consulting Co., Ltd which mainly provides investment research services. On July
25, 2018, Sheng Ying Xin set up a wholly-owned subsidiary Hangzhou Yuchuang Investment Partnership (Limited Partnership) which
is an investment vehicle for our strategic investing activities. On December 30, 2018, Sheng Yin Xin disposed Anytrust and transferred
its equity interest in Anytrust to Mr. Jainxin Lin, the Company’s Chief Executive Officer and Chairman of the Board, with
no consideration and incurred approximate loss of $2,062,000. On September 2, 2019, Hongkong Shengqi Technology
Limited (“HKSQ”) became a shareholder of WFOE. HKSQ was incorporated in Hong Kong on August 29, 2019. Mr. Jianxin Lin
is the sole shareholder of HKSQ. On September 26, 2019, a series of agreements were entered into among HKIFS, HKSQ and its shareholder
(the “HKSQ VIE Agreements”). As a result of the HKSQ VIE Agreements, HKIFS become the primary beneficiary of HKSQ. The contractual agreements among HKSQ, WFOE and
Sheng Ying Xin essentially confer control and management as well as the economic benefits of Sheng Ying Xin onto WFOE. In spite
of the shareholder change in WFOE, we are able to retain full control and management over Sheng Ying Xin and are still entitled
to substantially all of the economic benefits of WFOE through the HKSQ VIE Agreements. Accordingly, the results of operations,
assets and liabilities of HKSQ, WFOE and Sheng Ying Xin have been included in the accompanying consolidated financial
statements. On April 9, 2020, we incorporated a New York
subsidiary, Hudson Capital USA Inc. As of December 31, 2019, the Company’s
corporate structure is set forth below : The following is a summary of the VIE agreements: Exclusive Business Cooperation Agreement Pursuant to the terms of the certain Exclusive
Business Cooperation Agreement dated April 26, 2016, between Sheng Ying Xin and Yingxin Yijia (the “Exclusive Business Cooperation
Agreement”), Yingxin Yijia is the exclusive technology services and consultancy service provider to Sheng Ying Xin. Sheng
Ying Xin agreed to pay Yingxin Yijia all fees payable for technology services and consultancy service, the amount of which equals
100% of the net profit of Sheng Ying Xin. Any payment from Sheng Ying Xin to Yingxin Yijia must comply with applicable Chinese
laws. Yingxin Yijia is also obligated to bears all losses of Sheng Ying Xin. Further, the parties agreed that Yingxin Yijia shall
retain sole ownership of all intellectual property developed in connection with providing technology services to Sheng Ying Xin.
The Exclusive Business Cooperation Agreement has a ten-year term. The term of these agreements may be extended if confirmed in
writing by Yingxin Yijia, prior to the expiration of the term. The extended term shall be determined by Yingxin Yijia, and Sheng
Ying Xin shall accept such extended term unconditionally. Pursuant to the terms of the certain Exclusive
Business Cooperation Agreement dated September 26, 2019, between HKIFS and HKSQ (the “Exclusive Business Cooperation Agreement”),
HKIFS is the exclusive technology services and consultancy service provider to HKSQ. HKSQ agreed to pay HKIFS all fees payable
for technology services and consultancy service, the amount of which equals 100% of the net profit of HKSQ. Any payment from HKSQ
to HKIFS must comply with applicable Chinese laws. HKIFS is also obligated to bears all losses of HKSQ. Further, the parties agreed
that HKIFS shall retain sole ownership of all intellectual property developed in connection with providing technology services
to HKSQ. The Exclusive Business Cooperation Agreement has a ten-year term. The term of these agreements may be extended if confirmed
in writing by HKIFS, prior to the expiration of the term. The extended term shall be determined by HKIFS, and HKSQ shall accept
such extended term unconditionally. Power of Attorney Pursuant to the terms of a certain Power of
Attorney Agreement dated April 26, 2016, among Yingxin Yijia and the shareholders of Sheng Ying Xin (the “Power of Attorney”),
each of the shareholders of Sheng Ying Xin irrevocably appointed Yingxin Yijia as their proxy to exercise on each of such shareholder’s
behalf all of their voting rights as shareholders pursuant to PRC law and the Articles of Association of Sheng Ying Xin, including
the appointment and election of directors of Sheng Ying Xin. The term of the Power of Attorney is valid so long as such shareholder
is a shareholder of Sheng Ying Xin. Pursuant to the terms of a certain Power of
Attorney Agreement dated September 26, 2019, among HKIFS and the shareholders of HKSQ (the “Power of Attorney”), each
of the shareholders of HKSQ irrevocably appointed HIIFS as their proxy to exercise on each of such shareholder’s behalf all
of their voting rights as shareholders pursuant to PRC law and the Articles of Association of HKSQ, including the appointment and
election of directors of HKSQ. The term of the Power of Attorney is valid so long as such shareholder is a shareholder of HKSQ. The contractual agreements between WFOE and
Sheng Ying Xin essentially confer control and management as well as the economic benefits of Sheng Ying Xin onto WFOE. In spite
of the shareholder change in WFOE, we are able to retain full control and management over Sheng Ying Xin and are still entitled
to substantially all of the economic benefits of WFOE through the HKSQ VIE Agreements. Exclusive Option Agreement Pursuant to the terms of a certain Exclusive
Option Agreement dated April 26, 2016, among Yingxin Yijia, Sheng Ying Xin and the shareholders of Sheng Ying Xin (the “Exclusive
Option Agreement”), the shareholders of Sheng Ying Xin granted Yingxin Yijia an irrevocable and exclusive purchase option
(the “Option”) to acquire Sheng Ying Xin’s equity interests and/or remaining assets, but only to the extent that
the acquisition does not violate limitations imposed by PRC law on such transactions. Accordingly, the Option is exercisable at
any time at Yingxin Yijia’s discretion so long as such exercise and subsequent acquisition of Sheng Ying Xin does not violate
PRC law. The consideration for the exercise of the Option is RMB 1 in total. To the extent Sheng Ying Xin shareholders receive
any of such consideration, the Option requires Sheng Ying Xin shareholders to transfer (and not retain) the same to Sheng Ying
Xin or Yingxin Yijia. The Exclusive Option Agreement has a ten-year term. The term of these agreements may be extended if confirmed
in writing by Yingxin Yijia, and if no written confirmation was obtained from Yingxin Yijia, the Exclusive Option Agreement will
be automatically renewed, the term of the renewed agreement will be determined till Yingxin Yijia’s written confirmation. Pursuant to the terms of a certain Exclusive
Option Agreement dated September 26, 2019, among HKIFS, HKSQ and the shareholders of HKSQ (the “Exclusive Option Agreement”),
the shareholders of HKSQ granted HKIFS an irrevocable and exclusive purchase option (the “Option”) to acquire HKSQ’s
equity interests and/or remaining assets, but only to the extent that the acquisition does not violate limitations imposed by PRC
law on such transactions. Accordingly, the Option is exercisable at any time at HKIFS’s discretion so long as such exercise
and subsequent acquisition of HKSQ does not violate PRC law. The consideration for the exercise of the Option is RMB 1 in total.
To the extent HKSQ shareholders receive any of such consideration, the Option requires HKSQ shareholders to transfer (and not retain)
the same to Sheng HKSQ or HKIFS. The Exclusive Option Agreement has a ten-year term. The term of these agreements may be extended
if confirmed in writing by HKIFS, and if no written confirmation was obtained from HKIFS, the Exclusive Option Agreement will be
automatically renewed, the term of the renewed agreement will be determined till HKIFS’s written confirmation. Share Pledge Agreement Pursuant to the terms of a certain Share Pledge
Agreement dated April 26, 2016 among Yingxin Yijia and the shareholders of Sheng Ying Xin (the “Share Pledge Agreement”),
the shareholders of Sheng Ying Xin pledged all of their equity interests in Sheng Ying Xin, including the proceeds thereof, to
guarantee all of Yingxin Yijia’s rights and benefits under the Exclusive Business Cooperation agreement, the Power of Attorney
and the Exclusive Option Agreement. Prior to termination of the Share Pledge Agreement, the pledged equity interests cannot be
transferred without Yingxin Yijia’s prior written consent. All of the equity interest pledges with respect to the equity
interests of Sheng Ying Xin according to the Share Pledge Agreement have been registered with the relevant office of the Administration
for Industry and Commerce in China. The Share Pledge Agreement will be valid until all the payments related to the services provided
by Yingxin Yijia to Sheng Ying Xin due under the Exclusive Business Cooperation Agreements have been fulfilled. Therefore, the
Share Pledge Agreement shall only be terminated when the payments related to the ten-year Exclusive Business Cooperation Agreement
are paid in full and Yingxin Yijia does not intend to extend the term of the Exclusive Business Cooperation Agreement. Summarized below is the information related
to the combined VIEs’ assets and liabilities as of December 31, 2019 and 2018, respectively:
As of As of
Current assets $ 45,180,787 $ 51,754,573
Plant and equipment, net 1,503 210,790
Other noncurrent assets 6,520 1,560,202
Total assets 45,188,810 53,525,565
Total liabilities (45,964,142 ) (2,111,670 )
Net assets $ (775,332 ) $ 51,413,895 Summarized below is the information related
to the financial performance of the VIEs reported in the Company’s consolidated statements of operations and comprehensive
income (loss) for the years ended December 31, 2019, 2018 and 2017, respectively:
Year ended Year ended Year ended
Revenues $ 1,366,417 $ 14,402,329 $ 25,116,139
Cost of revenues $ 123 $ 654,979 $ 729,752
Total operating expenses $ 784,840 $ 12,329,417 $ 3,477,939
Net loss / (income) $ 53,859,306 $ 1,530,958 $ (24,268,121 )</t>
  </si>
  <si>
    <t>Summary of Significant Accounting Policies</t>
  </si>
  <si>
    <t>Accounting Policies [Abstract]</t>
  </si>
  <si>
    <t>NOTE 2. SUMMARY OF SIGNIFICANT ACCOUNTING
POLICIES (a) Basis of presentation The consolidated financial statements of the
Company have been prepared in accordance with accounting principles generally accepted in the United States of America (“U.S.
GAAP”). (b) Principles of Consolidation The consolidated financial statements include
the financial statements of all the subsidiaries and VIEs of the Company. All transactions and balances between the Company and
its subsidiaries and VIEs have been eliminated upon consolidation (c) Foreign currency translation and
transactions The functional currency of HUSN and HKFS is
United States dollars (“US$” or “$”). The functional currency of Yingxin Yijia, CIFS (Xiamen) Financial
Leasing, Sheng Ying Xin and its subsidiaries are Renminbi (“RMB”), and the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loss) for the respective periods. For financial reporting purposes, the financial
statements of the Company’s PRC subsidiary and the financial statements of the VIEs are prepared using RMB and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net income (loss). The cumulative translation adjustments are recorded in accumulated other comprehensive income (loss)
in the accompanying consolidated statements of shareholders’ equity. The exchange rates used are as follows:
December 31, 2019 December 31, 2018
RMB exchange rate at balance sheets dates, 6.9762 6.8632
Year Ended December 31,
2019 2018 2017
Average exchange rate for each year 6.8944 6.6174 6.7518 No representation is made that the RMB amounts
could have been, or could be, converted into U.S. dollars at the rates used in translation. The source of the exchange rates is
generated from the People’s Bank of China. (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and the fair value of identifiable
assets and liabilities acquired through business combination. (e) Cash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December 31, 2019 and 2018, the Company had no cash equivalents. (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allowance for loans to third party was $39,402,683as of December 31, 2019, and, allowance
for loans to third party was $7,119,594 as of December 31, 2018. The value-added tax receivable from customers included in the
accounts receivable in the balance sheet were $97,287and $1,006,361 as of December 31, 2019 and 2018, respectively. The accounts
receivable, except for the principal of factoring as of December 31, 2019 were 0.07% collected as of March 31, 2020. (g) Property and Equipment The Company records equipment at cost less
accumulated depreciation. The Company computes depreciation using the straight-line method over the estimated useful lives of the
assets with a 5% residual value for electronic equipment, and a 5% residual value for furniture and a 0% residual value for leasehold
improvement. Estimated useful lives of property and equipment:
Useful Life
Furniture 10 years
Electronic equipment 3 years
Leasehold improvements Shorter of life of asset or lease The Company eliminates the cost and related
accumulated depreciation of assets sold or otherwise retired from the accounts and includes any gain or loss in the statement of
operations. The Company charges maintenance, repairs and minor renewals directly to expense as incurred. (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 (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 ended December 31, 2019, the Company
did not recognize any impairment loss of its long-lived assets.For the year ended December 31, 2018, the Company recognized $73,999
impairment loss of its long-lived assets. For the year ended December 31, 2017 , the Company did not recognize any impairment loss
of its long-lived assets. (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Board of Directors. (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services include commercial
payment advisory services, intermediary bank loan advisory services, international corporate financing advisory services, technical
services and factoring services. For commercial payment advisory service after
signing contracts with the client, the Company starts to identify and select banks and financial products and coordinates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the contract with the client, the Company will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the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a fee for the technical service. The Company recognizes
revenue when the services are rendered. For factoring services, generally after we
checked the documents such as client information, contracts, invoices supporting the client’s credit worth, authenticity
of the business contracts and the collectability of receivables, we will sign the factoring service contract with client. Upon
signing the contract, we request the client to pay us the management fee which we record as revenue upon receipt. After signing
the factoring contract, we will wire the factored amount to the client’s designated party, generally its suppliers, and will
collect the amount over the contact period. At each month end we will record the factoring service revenue based on the service
fee ratio and the amount we factored. There is no claw back provisions or other guarantees.
Full services fees are due upon the contract completion confirmation from the client. (l) Taxation The Company follows the guidance of ASC Topic
740 “Income taxes” and uses the assets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 The Company follows a more likely than not
threshold and a two-step approach for the measurement of tax positions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operations and comprehensive income
(los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s is ten years. There is no statute of limitations in the case of tax evasion. The Company did
not have any material interest or penalties associated with tax positions for the years ended December 31, 2019, 2018 and 2017
and did not have any significant unrecognized uncertain tax positions as of December 31, 2019, 2018 and 2017. The Company does
not expect that the position of unrecognized tax benefits will significantly increase or decrease within 12 months of December
31, 2019. (m) Cost of revenues The Company’s cost of revenues mainly
consists of revenue-generating staff costs. (n) Research and development expenses The Company accounts for expenses for the enhancement,
maintenance and technical support for the Company’s Internet platforms and intellectual property that are used in its daily
operations as research and development expenses. Research and development costs are charged to expense when incurred. Expenses
for research and development for the years ended December 31, 2019, 2018 and 2017 were approximately nil and US$3,512,512 , US$92,683,
respectively. (o) Comprehensive income (loss) The Company presents comprehensive income (loss)
in accordance with ASC 220, “Comprehensive Income” (p) Earnings (loss) per Share Earnings (loss) per share (“EPS”)
are calculated in accordance with ASC Topic 260, “Earnings Per Share”. Basic earnings (loss) per share is computed
by dividing net income (loss)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dilutive
effect for the years ended December 31, 2019, 2018 and 2017. (q) Fair Value of Financial Instruments The carrying value of cash and cash equivalents,
accounts receivable, other receivable and short term loans approximate their fair values because of the short-term nature of these
instruments. (r) Deferred offering costs The Company capitalized all direct and incremental
professional fees incurred relating to the Company’s Initial public offering (“IPO”), which were offset against
the gross proceeds of the offering. Total deferred offering costs as of December 31, 2016 and December 31, 2017 are $312,202 and
$nil, respectively. During the year ended December 31, 2017, deferred offering costs of $864,673 were deducted from the proceeds
from IPO. (s)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 (u) Recently issued accounting standards In May 2014, the Financial Accounting Standard
Board (“FASB”) issued Accounting Standards Update (“ASU”) No. 2014-09, “Revenue from Contracts with
Customers (Topic 606)” (as further amended or clarified by other related ASUs issued subsequently in 2015, 2016 and 2017).
ASU No. 2014-09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public business entities, certain not-for-profit entities, and
certain employee benefit plans, the amendments in ASU No. 2014-09 and the amendments in other related ASUs that affected the guidance
in ASU 2014-09 should be applied to annual reporting periods beginning after December 15, 2017, including interim reporting periods
within that reporting period. The Company, as an EGC, adopted these ASUs related to ASC topic 606 from January 1, 2019. Management
assessed that there is no material impact to the beginning balance of its retained earnings. In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For public business entities, the amendments in this
ASU are effective for fiscal years beginning after December 15, 2018, including interim periods within those fiscal years. Early
application of the amendments in this ASU is permitted for all entities. In July 2018, the FASB issued ASU No. 2018-11, “Leases
(Topic 842)–Targeted Improvements”, which provide another transition method in addition to the existing transition
method by allowing entities to initially apply the new lease standard at the adoption date (such as January 1, 2019, for calendar
year-end public business entities) and recognize a cumulative-effect adjustment to the opening balance of retained earnings in
the period of adoption,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Company adopted the amendments in these
ASUs on January 1, 2019 using the additional modified retrospective transition method provided by ASU No. 2018-11. The adoption
didn’t result in a material adjustment to the Company’s retained earnings as of January 1, 2019. Based on the Company’s
current office space lease agreements as of December 31, 2019, the lease term are 12 months or less.The company asses lease ,which
qualify for the short-term lease measurement and recognition exemption.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The guidance is effective for an EGC for annual reporting periods beginning
after December 15, 2020, and interim periods within fiscal years beginning after December 15, 2021. The Company is currently evaluating
the impact on its consolidated financial position and results of operations upon adopting these amendments. In January 2017, the FASB issued ASU No. 2017-04,
“Intangibles-Goodwill and Others (Topic 350)-Simplify the Test for Goodwill Impairment”. To simplify the subsequent
measurement of goodwill, the amendments in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e amendments in this ASU on a prospective
basis. A public business entity that is a U.S. Securities and Exchange Commission (SEC) filer should adopt the amendments in this
ASU for its annual or any interim goodwill impairment tests in fiscal years beginning after December 15, 2019. Early adoption is
permitted for interim or annual goodwill impairment tests performed on testing dates after January 1, 2017. The Company has early
adopted the amendments in this ASU, and the adoption of this ASU did not have a material impact on its consolidated financial position
and results of operations. In June 2018, the FASB issued ASU No. 2018-07:
“Compensation—Stock Compensation (Topic 718)-Improvements to Nonemployee Share-Based Payment Accounting”. The
Board is issuing this Update as part of its Simplification Initiative.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Based on the Company’s evaluation, the Company does not expect the adoption of the amendments in this
ASU to have a material impact on its consolidated financial position and results of operation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Company does not expect the adoption
of these amendments to have a material impact on its consolidated financial position and results of operations. Other than the above, management does not believe
that any of the recently issued, but not yet effective, accounting standards, if currently adopted, would have a material effect
on the Company’s consolidated financial statements. (v) Going Concern The Company has suffered from losses from operation
and significant accumulated deficits. It’s net loss for the year ended December 31, 2019 was 61,995,758, and turned the retained
earnings as of December 31, 2018 to 2019 from $36,653,460 to (25,379,698). As of December 31, 2019, the Company has cash and cash
equivalents of 13,567 and net cash used in operating activities during the year ended December 31, 2019 was 1,071,378.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t>
  </si>
  <si>
    <t>Cash and Cash Equivalents [Abstract]</t>
  </si>
  <si>
    <t xml:space="preserve">NOTE 3. CASH Cash consisted of the following:
As of December 31, 2019
As of December 31, 2018
Cash on hand $ - $ -
Cash in banks 13,567 1,578,828
Total cash $ 13,567 $ 1,578,828 </t>
  </si>
  <si>
    <t>Other Receivables</t>
  </si>
  <si>
    <t>Receivables [Abstract]</t>
  </si>
  <si>
    <t>NOTE 4. OTHER RECEIVABLES Other receivables consisted of the following:
As of December 31, 2019
As of December 31, 2018
Interest receivable $ 570,862 $ 3,381,550
Others 75,828 71,018
Total $ 646,690 $ 3,452,568 Interest receivable represents interest income
earned on loans to third parties (See Note 5).</t>
  </si>
  <si>
    <t>Loans to Third Parties</t>
  </si>
  <si>
    <t>Debt Disclosure [Abstract]</t>
  </si>
  <si>
    <t>NOTE 5. LOANS TO THIRD PARTIES The Company lends their own funds to eligible
third parties occasionally and receives interest income to better utilize the Company’s cash. Loans to third parties consisted of direct
loans and entrusted loan as follows:
As of December 31, 2019
As of December 31, 2018
Direct loans to third parties $ 12,200,000 $ 12,000,000
Entrusted loans to third parties 34,402,684 34,969,111
Impairment on uncollectable loans (41,802,684 ) (7,119,594 )
Total loans to third parties $ 4,800,000 $ 39,849,517 Direct loans The Company lends their own funds directly
to third parties. The detailed direct loan information as of December 31, 2019 is as follows:
Borrower Amount Annual Interest rate Due dates
A $ 4,000,000 5 % Aug 7, 2020
B 5,000,000 15 % Jan 28, 2019
C 3,000,000 5 % Jul 6, 2020
C 200,000 5 % Dec 26, 2020
Total $ 12,200,000 The detailed direct loan information as of
December 31, 2018 is as follows:
Borrower Amount Annual Interest rate Due dates
A $ 4,000,000 5 % August 6,2019
B 5,000,000 15 % January 28,2019
C 3,000,000 5 % July 6,2019
Total $ 12,000,000 Management assessed the collectability of loans
to third parties and determined that an impairment of $7,400,000 was required as of December 31, 2019. The interest income from
such direct loans was $422,284, $1,133,407 and $1,865,426 for the years ended December 31, 2019, 2018 and 2017, respectively. Entrusted loans The Company also deposits (“entrust”)
its funds in trust accounts with certain bank lenders, who will, in turn, make loans to borrowers. The balance of entrusted loans as of December
31, 2019 was $34,402,684 to four borrowers. The detailed entrusted loan information as of December 31, 2019 is as follows:
Borrower Amount Annual Interest rate Due dates
A $ 2,866,890 16 % October 23, 2018
A 5,733,781 16 % December 26, 2018
B 4,300,335 16 % May 30, 2019
B 5,017,058 16 % July 27, 2019
C 7,167,225 16 % June 9, 2019
C 5,733,781 16 % July 9, 2019
D 3,583,614 16 % September 7, 2019
Total $ 34,402,684 The balance of entrusted loans as of December
31, 2018 was $34,969,111 to four borrowers. The detailed entrusted loan information as of December 31, 2018 is as follows:
Borrower Amount Annual Interest rate Due dates
A $ 2,914,093 16 % October 23, 2018
A 5,828,185 16 % December 26, 2018
B 4,371,139 16 % May 30, 2019
B 5,099,662 16 % July 27, 2019
C 7,285,231 16 % June 5, 2019
C 5,828,185 16 % July 9, 2019
D 3,642,616 16 % September 7, 2019
Total $ 34,969,111 $34,402,684 of the entrusted loan balance as
of December 31, 2019 due from all borrower was not collected subsequently. Management assessed the collectability of these entrusted
loans and determined that an impairment of $34,402,684 was required as of December 31, 2019. The interest income from such entrusted loans was $2,043,124,
$5,109,237 and $2,205,173 for the years ended December 31, 2019, 2018and 2017.</t>
  </si>
  <si>
    <t>Due from Related Parties</t>
  </si>
  <si>
    <t>Related Party Transactions [Abstract]</t>
  </si>
  <si>
    <t>NOTE 6. DUE FROM RELATED PARTIES Due from related party consists of the following:
As of December 31, 2019
As of December 31, 2018
Sheng Ying Xin (Beijing) Film Industry Co., Ltd. $ 43,412 $ 44,128
Beijing ZhipingScience and Technology Development Co., Ltd. 28,259 28,724
Anytrust Information Technology Co., Ltd 4,795 112,109
Total due from related party $ 76,466 $ 184,961 As of December 31, 2019, the Company has related
party receivable of $76,466, due to advances made on behalf of these related parties.</t>
  </si>
  <si>
    <t>Property and Equipment, Net</t>
  </si>
  <si>
    <t>Property, Plant and Equipment [Abstract]</t>
  </si>
  <si>
    <t>NOTE 7. PROPERTY AND EQUIPMENT, NET Property and equipment consisted of the following:
As of December 31, 2019
As of December 31, 2018
Furniture $ 430 $ 209,444
Electronic equipment 7,329 214,300
Leasehold improvement - 47,440
Total property and equipment 7,759 471,184
Less: accumulated depreciation (6,256 ) (146,299 )
Less: impairment - (73,999 )
Property and equipment, net $ 1,503 $ 250,886 Depreciation expense was $60,910, $58,369 and $26,286, respectively
for the years ended December 31, 2019, 2018 and 2017.</t>
  </si>
  <si>
    <t>Intangible Assets, Net</t>
  </si>
  <si>
    <t>Goodwill and Intangible Assets Disclosure [Abstract]</t>
  </si>
  <si>
    <t>NOTE 8. INTANGIBLE ASSETS, NET The intangible assets consisted of the following:
As of December 31, 2019
As of December 31, 2018
Accounting software $ 7,155 $ 7,272
Less: accumulated amortization (5,215 ) (3,846 )
Intangible assets, net $ 1,940 $ 3,426 Amortization expense was $1,448, $1,538 and $13,028, respectively,
for the years ended December 31, 2019, 2018 and 2017.</t>
  </si>
  <si>
    <t>Related Party Transactions</t>
  </si>
  <si>
    <t>NOTE 9. RELATED PARTY TRANSACTIONS Due from related parties: As of December 31, 2019, the Company has related
party receivables of $76,467, due to advances made on behalf of related parties, including $43,414 due from Sheng Ying Xin (Beijing)
Film Industry Co., Ltd., $28,259 from Beijing Zhiping Science. Due to related party: As of December 31, 2019 and 2018, the Company
has related party payables of $279,925 and $32,005, respectively, due to Mr. Jianxin Lin the Company’s founder, former chairman
of the board of directors and former chief executive officer and Mr Jinchi Xu the Company’s director and chief financial
officer, who lend funds for the Company’s operations. The payables are unsecured, non-interest bearing and due on demand.</t>
  </si>
  <si>
    <t>Employee Defined Contribution Plan</t>
  </si>
  <si>
    <t>NOTE 10.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contribution was made. The Company has no legal obligation for the benefits beyond the contributions
made. The total amounts for such contributions were approximately $140,149,$1,317,484 and $237,531for the years ended December
31, 2019, 2018and 2017, respectively.</t>
  </si>
  <si>
    <t>Taxation</t>
  </si>
  <si>
    <t>Income Tax Disclosure [Abstract]</t>
  </si>
  <si>
    <t xml:space="preserve">NOTE 11. Taxation
a) Corporate Income Taxes HUSN is incorporated in the BVI.
Under the current law of the BVI, HUSN is not subject to tax on income or capital gains. Additionally, if dividends are paid by
HUSN to its shareholders, no BVI withholding tax will be imposed. HKIFS was incorporated in HongKong
and does not conduct any substantial operations of its own. No provision for Hongkong profits tax has been made in the financial
statements as HKFS has no assessable profits for the years ended December 31, 2019 2018 and 2017 The HUSN’s PRC subsidiary,
Yingxin Yijia, CIFS (Xiamen) Financial Leasing and its variable interest entities, Sheng Ying Xin and its subsidiaries being incorporated
in the PRC, are governed by the income tax law of the PRC and are subject to PRC enterprise income tax (“EIT”). Effective
from January 1, 2008, the EIT rate of PRC is 25%, and applies to both domestic and foreign invested enterprises. Kashgar Sheng
Ying Xin, which was incorporated in Kashgar City, Xinjiang Autonomous Region in People’s Republic of China, is exempted from
income tax from its inception to December 31, 2020 and is subject to a tax rate of 25% after December 31, 2020. The components of the income tax expense are
as follows:
Year ended December 31, 2019
Year ended December 31, 2018
Year ended December 31, 2017
Current $ 7,243 $ 151,153 $ 672,205
Deferred - (1,853,280 ) (38,890 )
Total $ 7,243 $ (1,702,127 ) $ 633,315 Reconciliation of the income tax expenses at
the PRC statutory EIT rate of 25% for the years ended December 31, 2019, 2018 and 2017 and the Company’s effective income
tax expenses is as follows:
Year ended December 31, 2019 Year ended December 31, 2018 Year ended December 31, 2017
(Loss)profit before income taxes $ (61,988,515 ) $ (5,520,864 ) $ 24,681,499
PRC statutory EIT rate 25 % 25 % 25 %
Income tax (benefit) expenses computed at statutory EIT rate (15,497,129 ) (1,380,216 ) 6,170,375
Reconciling items:
Valuation allowance 1,798,398 - 2,505
Effect of tax holidays 93,455 (2,209,107 ) (5,617,858 )
Temporary difference 13,369,701 1,586,726 -
Permanent difference 242,818 300,470 78,293
Income tax (benefit) expense 7,243 (1,702,127 ) 633,315
b) Deferred Taxes Deferred income tax was measured
using the enacted income tax rates for the periods in which they are expected to be reversed. Significant components of the Company’s
deferred income tax assets and liabilities consist of follows:
As of December 31, 2019
As of December 31, 2018
Deferred income tax assets 1,798,398 -
Net operating loss carry forwards $ - $ 1,798,398
Total Deferred income tax assets - 1,798,398
Less: Valuation allowance (1,798,398 ) -
Net deferred income tax assets $ - $ 1,798,398
As of December 31, 2019 As of
Deferred income tax liabilities
Intangible assets from business combination $ - $ -
Total deferred income tax liabilities $ - $ - The Company’s NOL was mainly
from the Company’s VIE and subsidiaries’ cumulative net operating losses (“NOL”) of approximately $ 59,607,294
as of December 31, 2019. Management considers projected future losses outweighs other factors and made a full allowance of related
deferred tax assets.”
c) Taxes Payable Yingxin Yijia, CIFS (Xiamen) Financial
Leasing and its variable interest entities, Sheng Ying Xin and its subsidiaries, who provided services in China and therefore are
subject to Chinese value-added tax (“VAT”). Sales revenue represents the invoiced value of services, net of the VAT.
Since August 1, 2015, Sheng Ying Xin was classified as a general taxpayer with VAT of 6%. Kashgar Sheng Ying Xin is subject VAT
of 4.5% (75% of general taxpayer’s rate of 6%), which is a tax holiday for enterprises established in Kashgar. Both FuhuiSZ
and Anytrust are general taxpayers and subject to a 6% VAT rate. Yingda Xincheng was classified as a small-scale taxpayer and the
VAT is at 3%. Furthermore, VAT payable of these four companies are subject to a 12% surtax, which includes urban maintenance and
construction taxes and additional education fees. Taxes payable consisted of the following:
As of December 31, 2019
As of December 31, 2018
Corporate income tax payable $ 423,563 $ 758,136
Value added tax payable 548,276 2,938
Other surtaxes payable 14,356 37,925
Total $ 986,195 $ 798,999 </t>
  </si>
  <si>
    <t>(Loss) Earnings Per Share</t>
  </si>
  <si>
    <t>Earnings Per Share [Abstract]</t>
  </si>
  <si>
    <t xml:space="preserve">NOTE 12. (LOSS) EARNINGS PER SHARE The following table presents a reconciliation
of basic and diluted earnings per share:
For the years ended December, 31
2019 2018 2017
Numerator:
Net (loss) income $ (61,995,758 ) $ (3,818,737 ) $ 24,048,184
Denominator:
Weighted average number of common stock outstanding-basic and diluted 22,114,188 22,114,188 20,880,706
(Loss) earnings per share – Basic and diluted: $ (2.80 ) $ (0.17 ) $ 1.15 </t>
  </si>
  <si>
    <t>Concentration of Risk</t>
  </si>
  <si>
    <t>Risks and Uncertainties [Abstract]</t>
  </si>
  <si>
    <t>NOTE 13. CONCENTRATION OF RISK Credit risk Financial instruments that potentially subject
the Company to significant concentrations of credit risk consist primarily of cash and cash equivalents. As of December 31, 2019
and 2018, substantially all of the Company’s cash and cash equivalents were held by major financial institutions located
in Mainland China and Hongkong, which management believes are of high credit quality.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Currency convertibility risk The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to the Company through loans, advances or cash dividends. Concentration of customers There was no customer whose revenue accounts
for more than 10% of total revenue for the year ended December 31, 2019. Three customers have outstanding accounts receivable balances
that accounts for 44.01%, 19.38% and 17.95% of the total accounts receivable balance as of December 31, 2019, respectively. There was no customer whose revenue accounts
for more than 10% of total revenue for the year ended December 31, 2018. Three customers have outstanding accounts receivable balances
that accounts for 20.88%, 19.34% and 11.63% of the total accounts receivable balance as of December 31, 2018, respectively.</t>
  </si>
  <si>
    <t>Commitments and Contingencies</t>
  </si>
  <si>
    <t>Commitments and Contingencies Disclosure [Abstract]</t>
  </si>
  <si>
    <t>NOTE 14. COMMITMENTS AND CONTINGENCIES The following table sets forth the Company’s
office lease commitment as of December 31, 2019:
Office Rental
Year ending December 31,
2020 4,399
Total $ 4,399 For the years ended December 31, 2019, 2018
and 2017, rental expenses under operating leases were approximately $258,476, $2,516,053 and $975,868, respectively.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 company is not currently involved in any such claims.</t>
  </si>
  <si>
    <t>Restricted Net Assets</t>
  </si>
  <si>
    <t>NOTE 15. RESTRICTED NET ASSETS Relevant PRC statutory laws and regulations
permit payments of dividends by the Company’s PRC subsidiary and VIEs only from their retained earnings, if any, determined
in accordance with PRC GAAP. In addition, the Company’s subsidiary and VIEs in China are required to make annual appropriations
of 10% of after-tax profits to a general reserve fund or statutory reserve fund until such reserve has reached 50% of its registered
capital based on the enterprise’s PRC statutory accounts. Paid in capital of the PRC subsidiary and VIEs included in the
Company’s consolidated net assets are also non-distributable for dividend purposes. As a result of these PRC laws and regulations,
the Company’s PRC subsidiary and VIEs are restricted in their abilities to transfer net assets to the Company in the form
of dividends, loans or advances. As of December 31, 2019 and 2018, net assets restricted in the aggregate, which include paid-in
capital and statutory reserve funds of the Company’s PRC subsidiary and VIEs that are included in the Company’s consolidated
balance sheets, were $11,353,962 and $11,316,561, respectively. Even though the Company currently does not require any such dividends,
loans or advances from the PRC subsidiary and VIEs for working capital and other funding purposes, the Company may in the future
require additional cash resources from its PRC subsidiary and VIEs due to changes in business conditions, to fund future acquisitions
and developments, or merely declare and pay dividends to or distributions to the Company’s shareholders. The ability of our PRC subsidiaries to make
dividends and other payments to us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As of December 31, 2019 and 2018 there were
approximately $(14,744,086) and $38,930,224retained earnings in the aggregate, respectively, which were generated by our PRC subsidiaries
and VIEs in Renminbi included in our consolidated balance sheets, aside from $11,353,962 and $11,316,561of the paid-in capital
and statutory reserve funds as of December 31, 2019 and 2018, that may be affected by increased restrictions on currency exchanges
in the future and accordingly may further limit our PRC subsidiaries’ or VIEs’ ability to make dividends or other payments
in U.S. dollars to us, in addition to the restricted net assets as of December 31, 2019 and 2018, respectively, as discussed above.</t>
  </si>
  <si>
    <t>Shares Split</t>
  </si>
  <si>
    <t>NOTE 16. SHARES SPLIT On October 9, 2016, the Company effected a
split of the Company’s common stock, pursuant to which every one (1) shares of common stock outstanding before the split
were converted into twenty million (20,000,000) share of common stock after the split. All share and per share amounts for all
periods presented herein have been adjusted to reflect the split as if it had occurred at the beginning of the year 2016.</t>
  </si>
  <si>
    <t>Subsequent Events</t>
  </si>
  <si>
    <t>Subsequent Events [Abstract]</t>
  </si>
  <si>
    <t>NOTE 17. SUBSEQUENT EVENTS In December 2019, there was an outbreak of
the novel coronavirus (COVID-19) in China that has since spread to many other regions of the world. The outbreak was subsequently
labeled as a global pandemic by the World Health Organization in March 2020. It is anticipated that the COVID-19 outbreak may ultimately
have a material adverse impact on the Company’s results of operations, financial position and cash flow in 2020 including,
but not limited to: Transportation delays and cost increases, more
extensive travel restrictions, closures or disruptions of businesses and facilities or social, economic, political or labor instability
in the affected areas, may impact the Company’s customers’ operations. Customers may not be able to repay their loans
on time due to lack of capital. The extent of the impact of COVID-19 on the
Company’s operations and financial results depends on future developments and is highly uncertain due to the unknown duration
and severity of the outbreak. The situation is changing rapidly and future impacts may materialize that are not yet known. The
Company continues to monitor the situation closely and may implement further measures to provide additional financial flexibility
and improve the Company’s cash position and liquidity. On April 9, 2020, the Company entered into
subscription agreements with three accredited investors for the sale and issuance of two million shares (2,000,000) ordinary shares
of the Company, $0.001 par value per share (“Ordinary Shares”) at a per-share price of $0.40 for aggregate gross proceeds
of $800,000 (the “Private Placement). The subscription agreements contain customary representations, warranties and agreements
by the Company and customary conditions to closing. The Company closed the Private Placement on May 12, 2020 and intend to use
the funds for working capital. No brokers or placement agents was involved. Our Private Placement is exempt from the registration
requirements of Section 5 of the Securities Act of 1933, as amended (the “Securities Act”), in reliance on Section
4(a)(2) thereof and/or Rule 506 of Regulation D and Regulation S thereunder, each as promulgated by the Securities and Exchange
Commission (the “Commission”).</t>
  </si>
  <si>
    <t>Summary of Significant Accounting Policies (Policies)</t>
  </si>
  <si>
    <t>Basis of Presentation</t>
  </si>
  <si>
    <t>(a) Basis of presentation The consolidated financial statements of the
Company have been prepared in accordance with accounting principles generally accepted in the United States of America (“U.S.
GAAP”).</t>
  </si>
  <si>
    <t>Principles of Consolidation</t>
  </si>
  <si>
    <t>(b) Principles of Consolidation The consolidated financial statements include the financial
statements of all the subsidiaries and VIEs of the Company. All transactions and balances between the Company and its subsidiaries
and VIEs have been eliminated upon consolidation</t>
  </si>
  <si>
    <t>Foreign Currency Translation and Transactions</t>
  </si>
  <si>
    <t>(c) Foreign currency translation and
transactions The functional currency of HUSN and HKFS is
United States dollars (“US$” or “$”). The functional currency of Yingxin Yijia, CIFS (Xiamen) Financial
Leasing, Sheng Ying Xin and its subsidiaries are Renminbi (“RMB”), and the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loss) for the respective periods. For financial reporting purposes, the financial
statements of the Company’s PRC subsidiary and the financial statements of the VIEs are prepared using RMB and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net income (loss). The cumulative translation adjustments are recorded in accumulated other comprehensive income (loss)
in the accompanying consolidated statements of shareholders’ equity. The exchange rates used are as follows:
December 31, 2019 December 31, 2018
RMB exchange rate at balance sheets dates, 6.9762 6.8632
Year Ended December 31,
2019 2018 2017
Average exchange rate for each year 6.8944 6.6174 6.7518 No representation is made that the RMB amounts could have been,
or could be, converted into U.S. dollars at the rates used in translation. The source of the exchange rates is generated from the
People’s Bank of China.</t>
  </si>
  <si>
    <t>Use of Estimates</t>
  </si>
  <si>
    <t>(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and the fair value of identifiable
assets and liabilities acquired through business combination.</t>
  </si>
  <si>
    <t>(e) Cash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December 31, 2019 and 2018, the Company had no cash equivalents.</t>
  </si>
  <si>
    <t>Accounts Receivable and Loans to Third Parties</t>
  </si>
  <si>
    <t>(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allowance for loans to third party was $39,402,683as of December 31, 2019, and, allowance for loans to
third party was $7,119,594 as of December 31, 2018. The value-added tax receivable from customers included in the accounts receivable
in the balance sheet were $97,287and $1,006,361 as of December 31, 2019 and 2018, respectively. The accounts receivable, except
for the principal of factoring as of December 31, 2019 were 0.07% collected as of March 31, 2020.</t>
  </si>
  <si>
    <t>Property and Equipment</t>
  </si>
  <si>
    <t>(g) Property and Equipment The Company records equipment at cost less
accumulated depreciation. The Company computes depreciation using the straight-line method over the estimated useful lives of the
assets with a 5% residual value for electronic equipment, and a 5% residual value for furniture and a 0% residual value for leasehold
improvement. Estimated useful lives of property and equipment:
Useful Life
Furniture 10 years
Electronic equipment 3 years
Leasehold improvements Shorter of life of asset or lease The Company eliminates the cost and related
accumulated depreciation of assets sold or otherwise retired from the accounts and includes any gain or loss in the statement of
operations. The Company charges maintenance, repairs and minor renewals directly to expense as incurred.</t>
  </si>
  <si>
    <t>Intangible Assets</t>
  </si>
  <si>
    <t>(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t>
  </si>
  <si>
    <t>Impairment of Long-Lived Assets</t>
  </si>
  <si>
    <t>(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 ended December 31, 2019, the Company did not recognize
any impairment loss of its long-lived assets.For the year ended December 31, 2018, the Company recognized $73,999 impairment loss
of its long-lived assets. For the year ended December 31, 2017 , the Company did not recognize any impairment loss of its long-lived
assets.</t>
  </si>
  <si>
    <t>Statutory Reserve</t>
  </si>
  <si>
    <t>(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Board of Directors.</t>
  </si>
  <si>
    <t>Revenue Recognition</t>
  </si>
  <si>
    <t>(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services include commercial
payment advisory services, intermediary bank loan advisory services, international corporate financing advisory services, technical
services and factoring services. For commercial payment advisory service after
signing contracts with the client, the Company starts to identify and select banks and financial products and coordinates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the contract with the client, the Company will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the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a fee for the technical service. The Company recognizes
revenue when the services are rendered. For factoring services, generally after we
checked the documents such as client information, contracts, invoices supporting the client’s credit worth, authenticity
of the business contracts and the collectability of receivables, we will sign the factoring service contract with client. Upon
signing the contract, we request the client to pay us the management fee which we record as revenue upon receipt. After signing
the factoring contract, we will wire the factored amount to the client’s designated party, generally its suppliers, and will
collect the amount over the contact period. At each month end we will record the factoring service revenue based on the service
fee ratio and the amount we factored. There is no claw back provisions or other guarantees.
Full services fees are due upon the contract completion confirmation from the client.</t>
  </si>
  <si>
    <t>(l) Taxation The Company follows the guidance of ASC Topic
740 “Income taxes” and uses the assets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 The Company follows a more likely than not
threshold and a two-step approach for the measurement of tax positions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operations and comprehensive income
(los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s is ten years. There is no statute of limitations in the case of tax evasion. The Company did not have
any material interest or penalties associated with tax positions for the years ended December 31, 2019, 2018 and 2017 and did not
have any significant unrecognized uncertain tax positions as of December 31, 2019, 2018 and 2017. The Company does not expect that
the position of unrecognized tax benefits will significantly increase or decrease within 12 months of December 31, 2019.</t>
  </si>
  <si>
    <t>Cost of Revenues</t>
  </si>
  <si>
    <t>(m) Cost of revenues The Company’s cost of revenues mainly
consists of revenue-generating staff costs.</t>
  </si>
  <si>
    <t>Research and Development Expenses</t>
  </si>
  <si>
    <t>(n) Research and development expenses The Company accounts for expenses for the enhancement,
maintenance and technical support for the Company’s Internet platforms and intellectual property that are used in its daily
operations as research and development expenses. Research and development costs are charged to expense when incurred. Expenses
for research and development for the years ended December 31, 2019, 2018 and 2017 were approximately nil and US$3,512,512 , US$92,683,
respectively.</t>
  </si>
  <si>
    <t>Comprehensive Income (Loss)</t>
  </si>
  <si>
    <t>(o) Comprehensive income (loss) The Company presents comprehensive income (loss) in accordance
with ASC 220, “Comprehensive Income”</t>
  </si>
  <si>
    <t>Earnings (Loss) Per Share</t>
  </si>
  <si>
    <t>(p) Earnings (loss) per Share Earnings (loss) per share (“EPS”) are calculated
in accordance with ASC Topic 260, “Earnings Per Share”. Basic earnings (loss) per share is computed by dividing net
income (loss)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dilutive effect for
the years ended December 31, 2019, 2018 and 2017.</t>
  </si>
  <si>
    <t>Fair Value of Financial Instruments</t>
  </si>
  <si>
    <t>(q) Fair Value of Financial Instruments The carrying value of cash and cash equivalents,
accounts receivable, other receivable and short term loans approximate their fair values because of the short-term nature of these
instruments.</t>
  </si>
  <si>
    <t>Deferred Offering Costs</t>
  </si>
  <si>
    <t>(r) Deferred offering costs The Company capitalized all direct and incremental
professional fees incurred relating to the Company’s Initial public offering (“IPO”), which were offset against
the gross proceeds of the offering. Total deferred offering costs as of December 31, 2016 and December 31, 2017 are $312,202 and
$nil, respectively. During the year ended December 31, 2017, deferred offering costs of $864,673 were deducted from the proceeds
from IPO.</t>
  </si>
  <si>
    <t>(s)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t>
  </si>
  <si>
    <t>Jobs Act Accounting Election</t>
  </si>
  <si>
    <t>(t)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t>
  </si>
  <si>
    <t>Recently Issued Accounting Standards</t>
  </si>
  <si>
    <t>(u) Recently issued accounting standards In May 2014, the Financial Accounting Standard
Board (“FASB”) issued Accounting Standards Update (“ASU”) No. 2014-09, “Revenue from Contracts with
Customers (Topic 606)” (as further amended or clarified by other related ASUs issued subsequently in 2015, 2016 and 2017).
ASU No. 2014-09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public business entities, certain not-for-profit entities, and
certain employee benefit plans, the amendments in ASU No. 2014-09 and the amendments in other related ASUs that affected the guidance
in ASU 2014-09 should be applied to annual reporting periods beginning after December 15, 2017, including interim reporting periods
within that reporting period. The Company, as an EGC, adopted these ASUs related to ASC topic 606 from January 1, 2019. Management
assessed that there is no material impact to the beginning balance of its retained earnings. In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For public business entities, the amendments in this
ASU are effective for fiscal years beginning after December 15, 2018, including interim periods within those fiscal years. Early
application of the amendments in this ASU is permitted for all entities. In July 2018, the FASB issued ASU No. 2018-11, “Leases
(Topic 842)–Targeted Improvements”, which provide another transition method in addition to the existing transition
method by allowing entities to initially apply the new lease standard at the adoption date (such as January 1, 2019, for calendar
year-end public business entities) and recognize a cumulative-effect adjustment to the opening balance of retained earnings in
the period of adoption,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Company adopted the amendments in these
ASUs on January 1, 2019 using the additional modified retrospective transition method provided by ASU No. 2018-11. The adoption
didn’t result in a material adjustment to the Company’s retained earnings as of January 1, 2019. Based on the Company’s
current office space lease agreements as of December 31, 2019, the lease term are 12 months or less.The company asses lease ,which
qualify for the short-term lease measurement and recognition exemption.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The guidance is effective for an EGC for annual reporting periods beginning
after December 15, 2020, and interim periods within fiscal years beginning after December 15, 2021. The Company is currently evaluating
the impact on its consolidated financial position and results of operations upon adopting these amendments. In January 2017, the FASB issued ASU No. 2017-04,
“Intangibles-Goodwill and Others (Topic 350)-Simplify the Test for Goodwill Impairment”. To simplify the subsequent
measurement of goodwill, the amendments in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e amendments in this ASU on a prospective
basis. A public business entity that is a U.S. Securities and Exchange Commission (SEC) filer should adopt the amendments in this
ASU for its annual or any interim goodwill impairment tests in fiscal years beginning after December 15, 2019. Early adoption is
permitted for interim or annual goodwill impairment tests performed on testing dates after January 1, 2017. The Company has early
adopted the amendments in this ASU, and the adoption of this ASU did not have a material impact on its consolidated financial position
and results of operations. In June 2018, the FASB issued ASU No. 2018-07:
“Compensation—Stock Compensation (Topic 718)-Improvements to Nonemployee Share-Based Payment Accounting”. The
Board is issuing this Update as part of its Simplification Initiative.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Based on the Company’s evaluation, the Company does not expect the adoption of the amendments in this
ASU to have a material impact on its consolidated financial position and results of operation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Company does not expect the adoption
of these amendments to have a material impact on its consolidated financial position and results of operations. Other than the above, management does not believe that any
of the recently issued, but not yet effective, accounting standards, if currently adopted, would have a material effect on the
Company’s consolidated financial statements.</t>
  </si>
  <si>
    <t>Going Concern</t>
  </si>
  <si>
    <t>(v) Going Concern The Company has suffered from losses from operation
and significant accumulated deficits. It’s net loss for the year ended December 31, 2019 was 61,995,758, and turned the retained
earnings as of December 31, 2018 to 2019 from $36,653,460 to (25,379,698). As of December 31, 2019, the Company has cash and cash
equivalents of 13,567 and net cash used in operating activities during the year ended December 31, 2019 was 1,071,378.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t>
  </si>
  <si>
    <t>Organization and Principal Activities (Tables)</t>
  </si>
  <si>
    <t>Schedule of VIEs' Assets and Liabilities</t>
  </si>
  <si>
    <t xml:space="preserve">Summarized below is the information related
to the combined VIEs’ assets and liabilities as of December 31, 2019 and 2018, respectively:
As of As of
Current assets $ 45,180,787 $ 51,754,573
Plant and equipment, net 1,503 210,790
Other noncurrent assets 6,520 1,560,202
Total assets 45,188,810 53,525,565
Total liabilities (45,964,142 ) (2,111,670 )
Net assets $ (775,332 ) $ 51,413,895 </t>
  </si>
  <si>
    <t>Schedule of VIEs' Reported Consolidated Statements of Operations and Comprehensive Income</t>
  </si>
  <si>
    <t>Summarized below is the information related
to the financial performance of the VIEs reported in the Company’s consolidated statements of operations and comprehensive
income (loss) for the years ended December 31, 2019, 2018 and 2017, respectively:
Year ended Year ended Year ended
Revenues $ 1,366,417 $ 14,402,329 $ 25,116,139
Cost of revenues $ 123 $ 654,979 $ 729,752
Total operating expenses $ 784,840 $ 12,329,417 $ 3,477,939
Net loss / (income) $ 53,859,306 $ 1,530,958 $ (24,268,121 )</t>
  </si>
  <si>
    <t>Summary of Significant Accounting Policies (Tables)</t>
  </si>
  <si>
    <t>Schedule of Exchange Rates Applied for Foreign Currency</t>
  </si>
  <si>
    <t xml:space="preserve">The exchange rates used are as follows:
December 31, 2019 December 31, 2018
RMB exchange rate at balance sheets dates, 6.9762 6.8632
Year Ended December 31,
2019 2018 2017
Average exchange rate for each year 6.8944 6.6174 6.7518 </t>
  </si>
  <si>
    <t>Schedule of Estimated Useful Lives of Property and Equipment</t>
  </si>
  <si>
    <t>Estimated useful lives of property and equipment:
Useful Life
Furniture 10 years
Electronic equipment 3 years
Leasehold improvements Shorter of life of asset or lease</t>
  </si>
  <si>
    <t>Cash (Tables)</t>
  </si>
  <si>
    <t>Schedule of Cash</t>
  </si>
  <si>
    <t xml:space="preserve">Cash consisted of the following:
As of December 31, 2019
As of December 31, 2018
Cash on hand $ - $ -
Cash in banks 13,567 1,578,828
Total cash $ 13,567 $ 1,578,828 </t>
  </si>
  <si>
    <t>Other Receivables (Tables)</t>
  </si>
  <si>
    <t>Schedule of Other Receivables</t>
  </si>
  <si>
    <t xml:space="preserve">Other receivables consisted of the following:
As of December 31, 2019
As of December 31, 2018
Interest receivable $ 570,862 $ 3,381,550
Others 75,828 71,018
Total $ 646,690 $ 3,452,568 </t>
  </si>
  <si>
    <t>Loans to Third Parties (Tables)</t>
  </si>
  <si>
    <t>Schedule of Loans to Third Parties</t>
  </si>
  <si>
    <t xml:space="preserve">Loans to third parties consisted of direct
loans and entrusted loan as follows:
As of December 31, 2019
As of December 31, 2018
Direct loans to third parties $ 12,200,000 $ 12,000,000
Entrusted loans to third parties 34,402,684 34,969,111
Impairment on uncollectable loans (41,802,684 ) (7,119,594 )
Total loans to third parties $ 4,800,000 $ 39,849,517 </t>
  </si>
  <si>
    <t>Schedule of Direct Loan Information</t>
  </si>
  <si>
    <t xml:space="preserve">The Company lends their own funds directly
to third parties. The detailed direct loan information as of December 31, 2019 is as follows:
Borrower Amount Annual Interest rate Due dates
A $ 4,000,000 5 % Aug 7, 2020
B 5,000,000 15 % Jan 28, 2019
C 3,000,000 5 % Jul 6, 2020
C 200,000 5 % Dec 26, 2020
Total $ 12,200,000 The detailed direct loan information as of
December 31, 2018 is as follows:
Borrower Amount Annual Interest rate Due dates
A $ 4,000,000 5 % August 6,2019
B 5,000,000 15 % January 28,2019
C 3,000,000 5 % July 6,2019
Total $ 12,000,000 </t>
  </si>
  <si>
    <t>Schedule of Entrusted Loan Information</t>
  </si>
  <si>
    <t xml:space="preserve">The balance of entrusted loans as of December
31, 2019 was $34,402,684 to four borrowers. The detailed entrusted loan information as of December 31, 2019 is as follows:
Borrower Amount Annual Interest rate Due dates
A $ 2,866,890 16 % October 23, 2018
A 5,733,781 16 % December 26, 2018
B 4,300,335 16 % May 30, 2019
B 5,017,058 16 % July 27, 2019
C 7,167,225 16 % June 9, 2019
C 5,733,781 16 % July 9, 2019
D 3,583,614 16 % September 7, 2019
Total $ 34,402,684 The balance of entrusted loans as of December
31, 2018 was $34,969,111 to four borrowers. The detailed entrusted loan information as of December 31, 2018 is as follows:
Borrower Amount Annual Interest rate Due dates
A $ 2,914,093 16 % October 23, 2018
A 5,828,185 16 % December 26, 2018
B 4,371,139 16 % May 30, 2019
B 5,099,662 16 % July 27, 2019
C 7,285,231 16 % June 5, 2019
C 5,828,185 16 % July 9, 2019
D 3,642,616 16 % September 7, 2019
Total $ 34,969,111 </t>
  </si>
  <si>
    <t>Due from Related Parties (Tables)</t>
  </si>
  <si>
    <t>Schedule of Due from Related Party</t>
  </si>
  <si>
    <t xml:space="preserve">Due from related party consists of the following:
As of December 31, 2019
As of December 31, 2018
Sheng Ying Xin (Beijing) Film Industry Co., Ltd. $ 43,412 $ 44,128
Beijing ZhipingScience and Technology Development Co., Ltd. 28,259 28,724
Anytrust Information Technology Co., Ltd 4,795 112,109
Total due from related party $ 76,466 $ 184,961 </t>
  </si>
  <si>
    <t>Property and Equipment, Net (Tables)</t>
  </si>
  <si>
    <t>Schedule of Property and Equipment, Net</t>
  </si>
  <si>
    <t xml:space="preserve">Property and equipment consisted of the following:
As of December 31, 2019
As of December 31, 2018
Furniture $ 430 $ 209,444
Electronic equipment 7,329 214,300
Leasehold improvement - 47,440
Total property and equipment 7,759 471,184
Less: accumulated depreciation (6,256 ) (146,299 )
Less: impairment - (73,999 )
Property and equipment, net $ 1,503 $ 250,886 </t>
  </si>
  <si>
    <t>Intangible Assets, Net (Tables)</t>
  </si>
  <si>
    <t>Schedule of Intangible Assets</t>
  </si>
  <si>
    <t xml:space="preserve">The intangible assets consisted of the following:
As of December 31, 2019
As of December 31, 2018
Accounting software $ 7,155 $ 7,272
Less: accumulated amortization (5,215 ) (3,846 )
Intangible assets, net $ 1,940 $ 3,426 </t>
  </si>
  <si>
    <t>Taxation (Tables)</t>
  </si>
  <si>
    <t>Schedule of Components of Income Tax Expense</t>
  </si>
  <si>
    <t xml:space="preserve">The components of the income tax expense are
as follows:
Year ended December 31, 2019
Year ended December 31, 2018
Year ended December 31, 2017
Current $ 7,243 $ 151,153 $ 672,205
Deferred - (1,853,280 ) (38,890 )
Total $ 7,243 $ (1,702,127 ) $ 633,315 </t>
  </si>
  <si>
    <t>Schedule of Income Tax Reconciliation</t>
  </si>
  <si>
    <t xml:space="preserve">Reconciliation of the income tax expenses at
the PRC statutory EIT rate of 25% for the years ended December 31, 2019, 2018 and 2017 and the Company’s effective income
tax expenses is as follows:
Year ended December 31, 2019 Year ended December 31, 2018 Year ended December 31, 2017
(Loss)profit before income taxes $ (61,988,515 ) $ (5,520,864 ) $ 24,681,499
PRC statutory EIT rate 25 % 25 % 25 %
Income tax (benefit) expenses computed at statutory EIT rate (15,497,129 ) (1,380,216 ) 6,170,375
Reconciling items:
Valuation allowance 1,798,398 - 2,505
Effect of tax holidays 93,455 (2,209,107 ) (5,617,858 )
Temporary difference 13,369,701 1,586,726 -
Permanent difference 242,818 300,470 78,293
Income tax (benefit) expense 7,243 (1,702,127 ) 633,315 </t>
  </si>
  <si>
    <t>Schedule of Deferred Tax Assets and Liabilities</t>
  </si>
  <si>
    <t xml:space="preserve">Significant components of the Company’s
deferred income tax assets and liabilities consist of follows:
As of December 31, 2019
As of December 31, 2018
Deferred income tax assets 1,798,398 -
Net operating loss carry forwards $ - $ 1,798,398
Total Deferred income tax assets - 1,798,398
Less: Valuation allowance (1,798,398 ) -
Net deferred income tax assets $ - $ 1,798,398
As of December 31, 2019 As of
Deferred income tax liabilities
Intangible assets from business combination $ - $ -
Total deferred income tax liabilities $ - $ - </t>
  </si>
  <si>
    <t>Schedule of Tax Payable</t>
  </si>
  <si>
    <t xml:space="preserve">Taxes payable consisted of the following:
As of December 31, 2019
As of December 31, 2018
Corporate income tax payable $ 423,563 $ 758,136
Value added tax payable 548,276 2,938
Other surtaxes payable 14,356 37,925
Total $ 986,195 $ 798,999 </t>
  </si>
  <si>
    <t>(Loss) Earnings Per Share (Tables)</t>
  </si>
  <si>
    <t>Schedule of Earnings Per Share, Basic and Diluted</t>
  </si>
  <si>
    <t xml:space="preserve">The following table presents a reconciliation
of basic and diluted earnings per share:
For the years ended December, 31
2019 2018 2017
Numerator:
Net (loss) income $ (61,995,758 ) $ (3,818,737 ) $ 24,048,184
Denominator:
Weighted average number of common stock outstanding-basic and diluted 22,114,188 22,114,188 20,880,706
(Loss) earnings per share – Basic and diluted: $ (2.80 ) $ (0.17 ) $ 1.15 </t>
  </si>
  <si>
    <t>Commitments and Contingencies (Tables)</t>
  </si>
  <si>
    <t>Schedule of Future Minimum Payments for Operating Leases</t>
  </si>
  <si>
    <t xml:space="preserve">The following table sets forth the Company’s
office lease commitment as of December 31, 2019:
Office Rental
Year ending December 31,
2020 4,399
Total $ 4,399 </t>
  </si>
  <si>
    <t>Organization and Principal Activities (Details Narrative)</t>
  </si>
  <si>
    <t>Sep. 26, 2019CNY (¥)</t>
  </si>
  <si>
    <t>Jul. 28, 2017USD ($)$ / sharesshares</t>
  </si>
  <si>
    <t>May 09, 2017$ / sharesshares</t>
  </si>
  <si>
    <t>Apr. 26, 2016CNY (¥)</t>
  </si>
  <si>
    <t>Dec. 30, 2018USD ($)</t>
  </si>
  <si>
    <t>Dec. 31, 2019USD ($)shares</t>
  </si>
  <si>
    <t>Dec. 31, 2018USD ($)shares</t>
  </si>
  <si>
    <t>Dec. 31, 2017USD ($)shares</t>
  </si>
  <si>
    <t>Nov. 23, 2017</t>
  </si>
  <si>
    <t>Nov. 21, 2017shares</t>
  </si>
  <si>
    <t>Dec. 29, 2016USD ($)</t>
  </si>
  <si>
    <t>Dec. 29, 2016CNY (¥)</t>
  </si>
  <si>
    <t>Sep. 16, 2014</t>
  </si>
  <si>
    <t>New shares issued, value</t>
  </si>
  <si>
    <t>Offering expenses</t>
  </si>
  <si>
    <t>Common stock, shares issued | shares</t>
  </si>
  <si>
    <t>Common stock, shares outstanding | shares</t>
  </si>
  <si>
    <t>Exclusive Option Agreement [Member]</t>
  </si>
  <si>
    <t>Agreement term</t>
  </si>
  <si>
    <t>10 years</t>
  </si>
  <si>
    <t>Sheng Ying Xin [Member]</t>
  </si>
  <si>
    <t>Percentage of ownership of subsidiary</t>
  </si>
  <si>
    <t>100.00%</t>
  </si>
  <si>
    <t>Sheng Ying Xin [Member] | Exclusive Business Cooperation Agreement [Member]</t>
  </si>
  <si>
    <t>Percentage of net profit</t>
  </si>
  <si>
    <t>Jianxin Lin [Member]</t>
  </si>
  <si>
    <t>IPO [Member]</t>
  </si>
  <si>
    <t>Warrants issued to purchase shares | shares</t>
  </si>
  <si>
    <t>Warrant exercise price, percentage</t>
  </si>
  <si>
    <t>120.00%</t>
  </si>
  <si>
    <t>Warrant exercise price | $ / shares</t>
  </si>
  <si>
    <t>Warrant exercisable term</t>
  </si>
  <si>
    <t>2 years</t>
  </si>
  <si>
    <t>IPO [Member] | New Investors [Member]</t>
  </si>
  <si>
    <t>Number of new shares issued | shares</t>
  </si>
  <si>
    <t>Shares issued price per share | $ / shares</t>
  </si>
  <si>
    <t>Deferred issuing cost</t>
  </si>
  <si>
    <t>RMB [Member] | Exclusive Option Agreement [Member]</t>
  </si>
  <si>
    <t>Consideration for exercise option | ¥</t>
  </si>
  <si>
    <t>Registered capital</t>
  </si>
  <si>
    <t>1.00%</t>
  </si>
  <si>
    <t>Direct ownership percentage</t>
  </si>
  <si>
    <t>99.00%</t>
  </si>
  <si>
    <t>Indirect ownership percentage</t>
  </si>
  <si>
    <t>Sheng Ying Xin [Member] | RMB [Member]</t>
  </si>
  <si>
    <t>Registered capital | ¥</t>
  </si>
  <si>
    <t>Mr. Jianxin Lin [Member]</t>
  </si>
  <si>
    <t>60.22%</t>
  </si>
  <si>
    <t>Organization and Principal Activities - Schedule of VIEs' Assets and Liabilities (Details) - USD ($)</t>
  </si>
  <si>
    <t>Plant and equipment, net</t>
  </si>
  <si>
    <t>Total assets</t>
  </si>
  <si>
    <t>Total liabilities</t>
  </si>
  <si>
    <t>Net assets</t>
  </si>
  <si>
    <t>Variable Interest Entity [Member]</t>
  </si>
  <si>
    <t>Other noncurrent assets</t>
  </si>
  <si>
    <t>Organization and Principal Activities - Schedule of VIEs' Reported Consolidated Statements of Operations and Comprehensive Income (Details) - USD ($)</t>
  </si>
  <si>
    <t>Total operating expenses</t>
  </si>
  <si>
    <t>Net loss / (income)</t>
  </si>
  <si>
    <t>Revenues</t>
  </si>
  <si>
    <t>Summary of Significant Accounting Policies (Details Narrative)</t>
  </si>
  <si>
    <t>Mar. 31, 2020</t>
  </si>
  <si>
    <t>Dec. 31, 2019CNY (¥)</t>
  </si>
  <si>
    <t>Dec. 31, 2016USD ($)</t>
  </si>
  <si>
    <t>Cash equivalents</t>
  </si>
  <si>
    <t>Allowance for loans to third party</t>
  </si>
  <si>
    <t>Value-added tax receivable from customers</t>
  </si>
  <si>
    <t>Impairment of long-lived assets</t>
  </si>
  <si>
    <t>Interest and penalties</t>
  </si>
  <si>
    <t>Unrecognized uncertain tax positions</t>
  </si>
  <si>
    <t>Research and development expenses</t>
  </si>
  <si>
    <t>Antidilutive securities excluded from computation of earnings per share, amount | shares</t>
  </si>
  <si>
    <t>Deferred offering cost</t>
  </si>
  <si>
    <t>Deferred issuing costs</t>
  </si>
  <si>
    <t>Cash and cash equivalents</t>
  </si>
  <si>
    <t>Net cash used in operating activities</t>
  </si>
  <si>
    <t>RMB [Member]</t>
  </si>
  <si>
    <t>Payment of income tax | ¥</t>
  </si>
  <si>
    <t>Minimum [Member]</t>
  </si>
  <si>
    <t>Percentage of statutory surplus reserve after tax net income</t>
  </si>
  <si>
    <t>10.00%</t>
  </si>
  <si>
    <t>Maximum [Member]</t>
  </si>
  <si>
    <t>50.00%</t>
  </si>
  <si>
    <t>Electronic Equipment [Member]</t>
  </si>
  <si>
    <t>Percentage of residual value</t>
  </si>
  <si>
    <t>5.00%</t>
  </si>
  <si>
    <t>Furniture [Member]</t>
  </si>
  <si>
    <t>Leasehold Improvements [Member]</t>
  </si>
  <si>
    <t>0.00%</t>
  </si>
  <si>
    <t>Subsequent Event [Member]</t>
  </si>
  <si>
    <t>Accounts receivable, except for the principle of factoring as percentage collected</t>
  </si>
  <si>
    <t>0.07%</t>
  </si>
  <si>
    <t>Summary of Significant Accounting Policies - Schedule of Exchange Rates Applied for Foreign Currency (Details)</t>
  </si>
  <si>
    <t>RMB exchange rate at balance sheets dates</t>
  </si>
  <si>
    <t>Average exchange rate for each year</t>
  </si>
  <si>
    <t>Summary of Significant Accounting Policies - Schedule of Estimated Useful Lives of Property and Equipment (Details)</t>
  </si>
  <si>
    <t>Estimated useful lives</t>
  </si>
  <si>
    <t>3 years</t>
  </si>
  <si>
    <t>Estimated useful lives, description</t>
  </si>
  <si>
    <t>Shorter of life of asset or lease</t>
  </si>
  <si>
    <t>Cash - Schedule of Cash (Details) - USD ($)</t>
  </si>
  <si>
    <t>Cash on hand</t>
  </si>
  <si>
    <t>Cash in banks</t>
  </si>
  <si>
    <t>Total cash</t>
  </si>
  <si>
    <t>Other Receivables - Schedule of Other Receivables (Details) - USD ($)</t>
  </si>
  <si>
    <t>Interest receivable</t>
  </si>
  <si>
    <t>Others</t>
  </si>
  <si>
    <t>Loans to Third Parties (Details Narrative) - USD ($)</t>
  </si>
  <si>
    <t>Collectability of loans to third parties</t>
  </si>
  <si>
    <t>Direct Loans [Member]</t>
  </si>
  <si>
    <t>Interest income</t>
  </si>
  <si>
    <t>Entrusted Loan [Member]</t>
  </si>
  <si>
    <t>Entrusted loans to third parties</t>
  </si>
  <si>
    <t>Entrusted loans from third parties</t>
  </si>
  <si>
    <t>Entrusted Loan [Member] | Borrower A [Member]</t>
  </si>
  <si>
    <t>Loans to Third Parties - Schedule of Loans to Third Parties (Details) - Third Parties [Member] - USD ($)</t>
  </si>
  <si>
    <t>Direct loans to third parties</t>
  </si>
  <si>
    <t>Impairment on uncollectable loans</t>
  </si>
  <si>
    <t>Total loans to third parties</t>
  </si>
  <si>
    <t>Loans to Third Parties - Schedule of Direct Loan Information (Details) - Direct Loans [Member] - USD ($)</t>
  </si>
  <si>
    <t>Direct loan to third parties</t>
  </si>
  <si>
    <t>Borrower A [Member]</t>
  </si>
  <si>
    <t>Annual Interest rate</t>
  </si>
  <si>
    <t>Due date</t>
  </si>
  <si>
    <t>Aug. 7,
		2020</t>
  </si>
  <si>
    <t>Aug. 6,
		2019</t>
  </si>
  <si>
    <t>Borrower B [Member]</t>
  </si>
  <si>
    <t>15.00%</t>
  </si>
  <si>
    <t>Jan. 28,
		2019</t>
  </si>
  <si>
    <t>Borrower C [Member]</t>
  </si>
  <si>
    <t>Jul. 6,
		2020</t>
  </si>
  <si>
    <t>Jul. 6,
		2019</t>
  </si>
  <si>
    <t>Dec. 26,
		2020</t>
  </si>
  <si>
    <t>Loans to Third Parties - Schedule of Entrusted Loan Information (Details) - Entrusted Loan [Member] - USD ($)</t>
  </si>
  <si>
    <t>16.00%</t>
  </si>
  <si>
    <t>Oct. 23,
		2018</t>
  </si>
  <si>
    <t>Dec. 26,
		2018</t>
  </si>
  <si>
    <t>May 30,
		2019</t>
  </si>
  <si>
    <t>Jul. 27,
		2019</t>
  </si>
  <si>
    <t>Jun. 9,
		2019</t>
  </si>
  <si>
    <t>Jun. 5,
		2019</t>
  </si>
  <si>
    <t>Jul. 9,
		2019</t>
  </si>
  <si>
    <t>Borrower D [Member]</t>
  </si>
  <si>
    <t>Sep. 7,
		2019</t>
  </si>
  <si>
    <t>Due from Related Parties (Details Narrative) - USD ($)</t>
  </si>
  <si>
    <t>Due from Related Parties - Schedule of Due from Related Party (Details) - USD ($)</t>
  </si>
  <si>
    <t>Total due from related party</t>
  </si>
  <si>
    <t>Sheng Ying Xin (Beijing) Film Industry Co., Ltd., [Member]</t>
  </si>
  <si>
    <t>Beijing ZhipingScience and Technology Development Co., Ltd [Member]</t>
  </si>
  <si>
    <t>Anytrust Information Technology Co., Ltd [Member]</t>
  </si>
  <si>
    <t>Property and Equipment, Net (Details Narrative) - USD ($)</t>
  </si>
  <si>
    <t>Depreciation expense</t>
  </si>
  <si>
    <t>Property and Equipment, Net - Schedule of Property and Equipment, Net (Details) - USD ($)</t>
  </si>
  <si>
    <t>Total property and equipment</t>
  </si>
  <si>
    <t>Less: accumulated depreciation</t>
  </si>
  <si>
    <t>Less: impairment</t>
  </si>
  <si>
    <t>Property and equipment, net</t>
  </si>
  <si>
    <t>Intangible Assets, Net (Details Narrative) - USD ($)</t>
  </si>
  <si>
    <t>Amortization expense</t>
  </si>
  <si>
    <t>Intangible Assets, Net - Schedule of Intangible Assets (Details) - USD ($)</t>
  </si>
  <si>
    <t>Less: accumulated amortization</t>
  </si>
  <si>
    <t>Accounting Software [Member]</t>
  </si>
  <si>
    <t>Intangible asset, gross</t>
  </si>
  <si>
    <t>Related Party Transactions (Details Narrative) - USD ($)</t>
  </si>
  <si>
    <t>Related party receivables</t>
  </si>
  <si>
    <t>Related party payables</t>
  </si>
  <si>
    <t>Equity Transfer Agreement [Member] | Sheng Ying Xin (Beijing) Film Industry Co., Ltd., [Member]</t>
  </si>
  <si>
    <t>Equity Transfer Agreement [Member] | Beijing ZhipingScience and Technology Development Co., Ltd [Member]</t>
  </si>
  <si>
    <t>Employee Defined Contribution Plan (Details Narrative) - USD ($)</t>
  </si>
  <si>
    <t>Total employee defined contribution</t>
  </si>
  <si>
    <t>Taxation (Details Narrative) - USD ($)</t>
  </si>
  <si>
    <t>Effective income tax rate</t>
  </si>
  <si>
    <t>25.00%</t>
  </si>
  <si>
    <t>Net operating losses carryforwards</t>
  </si>
  <si>
    <t>Income tax, description</t>
  </si>
  <si>
    <t>Since August 1, 2015, Sheng Ying Xin was classified as a general taxpayer with VAT of 6%. Kashgar Sheng Ying Xin is subject VAT of 4.5% (75% of general taxpayer's rate of 6%), which is a tax holiday for enterprises established in Kashgar. Both FuhuiSZ and Anytrust are general taxpayers and subject to a 6% VAT rate. Yingda Xincheng was classified as a small-scale taxpayer and the VAT is at 3%. Furthermore, VAT payable of these four companies are subject to a 12% surtax, which includes urban maintenance and construction taxes and additional education fees.</t>
  </si>
  <si>
    <t>December 31, 2020 [Member]</t>
  </si>
  <si>
    <t>PRC [Member]</t>
  </si>
  <si>
    <t>Taxation - Schedule of Components of Income Tax Expense (Details) - USD ($)</t>
  </si>
  <si>
    <t>Current income tax expense</t>
  </si>
  <si>
    <t>Deferred income tax expense</t>
  </si>
  <si>
    <t>Income tax benefit, total</t>
  </si>
  <si>
    <t>Taxation - Schedule of Income Tax Reconciliation (Details) - USD ($)</t>
  </si>
  <si>
    <t>(Loss) profit before income taxes</t>
  </si>
  <si>
    <t>PRC statutory EIT rate</t>
  </si>
  <si>
    <t>Income tax (benefit) expenses computed at statutory EIT rate</t>
  </si>
  <si>
    <t>Valuation allowance</t>
  </si>
  <si>
    <t>Effect of tax holidays</t>
  </si>
  <si>
    <t>Temporary difference</t>
  </si>
  <si>
    <t>Permanent difference</t>
  </si>
  <si>
    <t>Income tax (benefit) expense</t>
  </si>
  <si>
    <t>Taxation - Schedule of Deferred Tax Assets and Liabilities (Details) - USD ($)</t>
  </si>
  <si>
    <t>Deferred income tax assets, net operating loss carry forwards</t>
  </si>
  <si>
    <t>Total Deferred income tax assets</t>
  </si>
  <si>
    <t>Less: Valuation allowance</t>
  </si>
  <si>
    <t>Net deferred income tax assets</t>
  </si>
  <si>
    <t>Deferred income tax liabilities, Intangible assets from business combination</t>
  </si>
  <si>
    <t>Total deferred income tax liabilities</t>
  </si>
  <si>
    <t>Taxation - Schedule of Tax Payable (Details) - USD ($)</t>
  </si>
  <si>
    <t>Corporate income tax payable</t>
  </si>
  <si>
    <t>Value added tax payable</t>
  </si>
  <si>
    <t>Other surtaxes payable</t>
  </si>
  <si>
    <t>Total tax payable</t>
  </si>
  <si>
    <t>(Loss) Earnings Per Share - Schedule of Earnings Per Share, Basic and Diluted (Details) - USD ($)</t>
  </si>
  <si>
    <t>Weighted average number of common stock outstanding-basic and diluted</t>
  </si>
  <si>
    <t>(Loss) earnings per share - Basic and diluted:</t>
  </si>
  <si>
    <t>Concentration of Risk (Details Narrative)</t>
  </si>
  <si>
    <t>Sales Revenue, Net [Member] | Minimum [Member]</t>
  </si>
  <si>
    <t>Concentration credit risk percentage</t>
  </si>
  <si>
    <t>Accounts Receivable [Member] | Customer 1 [Member]</t>
  </si>
  <si>
    <t>44.01%</t>
  </si>
  <si>
    <t>20.88%</t>
  </si>
  <si>
    <t>Accounts Receivable [Member] | Customer 2 [Member]</t>
  </si>
  <si>
    <t>19.38%</t>
  </si>
  <si>
    <t>19.34%</t>
  </si>
  <si>
    <t>Accounts Receivable [Member] | Customer 3 [Member]</t>
  </si>
  <si>
    <t>17.95%</t>
  </si>
  <si>
    <t>11.63%</t>
  </si>
  <si>
    <t>Commitments and Contingencies (Details Narrative) - USD ($)</t>
  </si>
  <si>
    <t>Operating lease rental expenses</t>
  </si>
  <si>
    <t>Commitments and Contingencies - Schedule of Future Minimum Payments for Operating Leases (Details) - Office Rental [Member]</t>
  </si>
  <si>
    <t>Dec. 31, 2019USD ($)</t>
  </si>
  <si>
    <t>2020</t>
  </si>
  <si>
    <t>Restricted Net Assets (Details Narrative) - USD ($)</t>
  </si>
  <si>
    <t>Restricted net assets</t>
  </si>
  <si>
    <t>Consolidated net assets</t>
  </si>
  <si>
    <t>Shares Split (Details Narrative)</t>
  </si>
  <si>
    <t>Oct. 09, 2016shares</t>
  </si>
  <si>
    <t>Share split description</t>
  </si>
  <si>
    <t xml:space="preserve">On October 9, 2016, the Company effected a split of the Company's common stock, pursuant to which every one (1) shares of common stock outstanding before the split were converted into twenty million (20,000,000) share of common stock after the split. </t>
  </si>
  <si>
    <t>Number of common stock shares converted</t>
  </si>
  <si>
    <t>Subsequent Events (Details Narrative) - USD ($)</t>
  </si>
  <si>
    <t>Apr. 09, 2020</t>
  </si>
  <si>
    <t>Stock par value</t>
  </si>
  <si>
    <t>Subsequent Event [Member] | Subscription Agreements [Member] | Three Accredited Investors [Member]</t>
  </si>
  <si>
    <t>Number of shares issued</t>
  </si>
  <si>
    <t>Shares issued price per share</t>
  </si>
  <si>
    <t>Proceeds from issuance of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22114188</v>
      </c>
    </row>
    <row r="19" spans="1:2">
      <c r="A19" s="4" t="s">
        <v>29</v>
      </c>
      <c r="B19" s="4" t="s">
        <v>30</v>
      </c>
    </row>
    <row r="20" spans="1:2">
      <c r="A20" s="4" t="s">
        <v>31</v>
      </c>
      <c r="B20" s="4" t="s">
        <v>32</v>
      </c>
    </row>
    <row r="21" spans="1:2">
      <c r="A21" s="4" t="s">
        <v>33</v>
      </c>
      <c r="B21" s="4" t="s">
        <v>25</v>
      </c>
    </row>
    <row r="22" spans="1:2">
      <c r="A22" s="4" t="s">
        <v>34</v>
      </c>
      <c r="B22" s="4" t="s">
        <v>13</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37</v>
      </c>
    </row>
    <row r="3" spans="1:2">
      <c r="A3" s="3" t="s">
        <v>182</v>
      </c>
    </row>
    <row r="4" spans="1:2">
      <c r="A4" s="4" t="s">
        <v>40</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37</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37</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37</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37</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37</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37</v>
      </c>
    </row>
    <row r="3" spans="1:2">
      <c r="A3" s="3" t="s">
        <v>19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37</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37</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37</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3567</v>
      </c>
      <c r="C3" s="6" t="n">
        <v>1578828</v>
      </c>
    </row>
    <row r="4" spans="1:3">
      <c r="A4" s="4" t="s">
        <v>41</v>
      </c>
      <c r="B4" s="5" t="n">
        <v>7264</v>
      </c>
      <c r="C4" s="5" t="n">
        <v>18839050</v>
      </c>
    </row>
    <row r="5" spans="1:3">
      <c r="A5" s="4" t="s">
        <v>42</v>
      </c>
      <c r="B5" s="5" t="n">
        <v>646690</v>
      </c>
      <c r="C5" s="5" t="n">
        <v>3452568</v>
      </c>
    </row>
    <row r="6" spans="1:3">
      <c r="A6" s="4" t="s">
        <v>43</v>
      </c>
      <c r="B6" s="5" t="n">
        <v>4800000</v>
      </c>
      <c r="C6" s="5" t="n">
        <v>39849517</v>
      </c>
    </row>
    <row r="7" spans="1:3">
      <c r="A7" s="4" t="s">
        <v>44</v>
      </c>
      <c r="B7" s="5" t="n">
        <v>17047</v>
      </c>
      <c r="C7" s="5" t="n">
        <v>41279</v>
      </c>
    </row>
    <row r="8" spans="1:3">
      <c r="A8" s="4" t="s">
        <v>45</v>
      </c>
      <c r="B8" s="4" t="s">
        <v>46</v>
      </c>
      <c r="C8" s="5" t="n">
        <v>837802</v>
      </c>
    </row>
    <row r="9" spans="1:3">
      <c r="A9" s="4" t="s">
        <v>47</v>
      </c>
      <c r="B9" s="5" t="n">
        <v>76466</v>
      </c>
      <c r="C9" s="5" t="n">
        <v>184961</v>
      </c>
    </row>
    <row r="10" spans="1:3">
      <c r="A10" s="4" t="s">
        <v>48</v>
      </c>
      <c r="B10" s="5" t="n">
        <v>5561034</v>
      </c>
      <c r="C10" s="5" t="n">
        <v>64784005</v>
      </c>
    </row>
    <row r="11" spans="1:3">
      <c r="A11" s="3" t="s">
        <v>49</v>
      </c>
    </row>
    <row r="12" spans="1:3">
      <c r="A12" s="4" t="s">
        <v>50</v>
      </c>
      <c r="B12" s="5" t="n">
        <v>1503</v>
      </c>
      <c r="C12" s="5" t="n">
        <v>250886</v>
      </c>
    </row>
    <row r="13" spans="1:3">
      <c r="A13" s="4" t="s">
        <v>51</v>
      </c>
      <c r="B13" s="5" t="n">
        <v>1940</v>
      </c>
      <c r="C13" s="5" t="n">
        <v>3426</v>
      </c>
    </row>
    <row r="14" spans="1:3">
      <c r="A14" s="4" t="s">
        <v>52</v>
      </c>
      <c r="B14" s="4" t="s">
        <v>46</v>
      </c>
      <c r="C14" s="4" t="s">
        <v>46</v>
      </c>
    </row>
    <row r="15" spans="1:3">
      <c r="A15" s="4" t="s">
        <v>53</v>
      </c>
      <c r="B15" s="5" t="n">
        <v>4580</v>
      </c>
      <c r="C15" s="5" t="n">
        <v>8377</v>
      </c>
    </row>
    <row r="16" spans="1:3">
      <c r="A16" s="4" t="s">
        <v>54</v>
      </c>
      <c r="B16" s="4" t="s">
        <v>46</v>
      </c>
      <c r="C16" s="4" t="s">
        <v>46</v>
      </c>
    </row>
    <row r="17" spans="1:3">
      <c r="A17" s="4" t="s">
        <v>55</v>
      </c>
      <c r="B17" s="4" t="s">
        <v>46</v>
      </c>
      <c r="C17" s="5" t="n">
        <v>1798398</v>
      </c>
    </row>
    <row r="18" spans="1:3">
      <c r="A18" s="4" t="s">
        <v>56</v>
      </c>
      <c r="B18" s="5" t="n">
        <v>5569057</v>
      </c>
      <c r="C18" s="5" t="n">
        <v>66845092</v>
      </c>
    </row>
    <row r="19" spans="1:3">
      <c r="A19" s="3" t="s">
        <v>57</v>
      </c>
    </row>
    <row r="20" spans="1:3">
      <c r="A20" s="4" t="s">
        <v>58</v>
      </c>
      <c r="B20" s="5" t="n">
        <v>621483</v>
      </c>
      <c r="C20" s="5" t="n">
        <v>766383</v>
      </c>
    </row>
    <row r="21" spans="1:3">
      <c r="A21" s="4" t="s">
        <v>59</v>
      </c>
      <c r="B21" s="4" t="s">
        <v>46</v>
      </c>
      <c r="C21" s="4" t="s">
        <v>46</v>
      </c>
    </row>
    <row r="22" spans="1:3">
      <c r="A22" s="4" t="s">
        <v>60</v>
      </c>
      <c r="B22" s="4" t="s">
        <v>46</v>
      </c>
      <c r="C22" s="5" t="n">
        <v>95118</v>
      </c>
    </row>
    <row r="23" spans="1:3">
      <c r="A23" s="4" t="s">
        <v>61</v>
      </c>
      <c r="B23" s="5" t="n">
        <v>201469</v>
      </c>
      <c r="C23" s="5" t="n">
        <v>271467</v>
      </c>
    </row>
    <row r="24" spans="1:3">
      <c r="A24" s="4" t="s">
        <v>62</v>
      </c>
      <c r="B24" s="5" t="n">
        <v>279925</v>
      </c>
      <c r="C24" s="5" t="n">
        <v>32005</v>
      </c>
    </row>
    <row r="25" spans="1:3">
      <c r="A25" s="4" t="s">
        <v>63</v>
      </c>
      <c r="B25" s="5" t="n">
        <v>986195</v>
      </c>
      <c r="C25" s="5" t="n">
        <v>798999</v>
      </c>
    </row>
    <row r="26" spans="1:3">
      <c r="A26" s="4" t="s">
        <v>64</v>
      </c>
      <c r="B26" s="5" t="n">
        <v>2089072</v>
      </c>
      <c r="C26" s="5" t="n">
        <v>1963972</v>
      </c>
    </row>
    <row r="27" spans="1:3">
      <c r="A27" s="4" t="s">
        <v>65</v>
      </c>
      <c r="B27" s="5" t="n">
        <v>959881</v>
      </c>
      <c r="C27" s="4" t="s">
        <v>46</v>
      </c>
    </row>
    <row r="28" spans="1:3">
      <c r="A28" s="4" t="s">
        <v>66</v>
      </c>
      <c r="B28" s="4" t="s">
        <v>46</v>
      </c>
      <c r="C28" s="4" t="s">
        <v>46</v>
      </c>
    </row>
    <row r="29" spans="1:3">
      <c r="A29" s="4" t="s">
        <v>67</v>
      </c>
      <c r="B29" s="5" t="n">
        <v>3048953</v>
      </c>
      <c r="C29" s="5" t="n">
        <v>1963972</v>
      </c>
    </row>
    <row r="30" spans="1:3">
      <c r="A30" s="3" t="s">
        <v>68</v>
      </c>
    </row>
    <row r="31" spans="1:3">
      <c r="A31" s="4" t="s">
        <v>69</v>
      </c>
      <c r="B31" s="5" t="n">
        <v>22114</v>
      </c>
      <c r="C31" s="5" t="n">
        <v>22114</v>
      </c>
    </row>
    <row r="32" spans="1:3">
      <c r="A32" s="4" t="s">
        <v>70</v>
      </c>
      <c r="B32" s="5" t="n">
        <v>28441045</v>
      </c>
      <c r="C32" s="5" t="n">
        <v>28441045</v>
      </c>
    </row>
    <row r="33" spans="1:3">
      <c r="A33" s="4" t="s">
        <v>71</v>
      </c>
      <c r="B33" s="5" t="n">
        <v>2949930</v>
      </c>
      <c r="C33" s="5" t="n">
        <v>2912529</v>
      </c>
    </row>
    <row r="34" spans="1:3">
      <c r="A34" s="4" t="s">
        <v>72</v>
      </c>
      <c r="B34" s="5" t="n">
        <v>-25379699</v>
      </c>
      <c r="C34" s="5" t="n">
        <v>36653460</v>
      </c>
    </row>
    <row r="35" spans="1:3">
      <c r="A35" s="4" t="s">
        <v>73</v>
      </c>
      <c r="B35" s="5" t="n">
        <v>-3513286</v>
      </c>
      <c r="C35" s="5" t="n">
        <v>-3148028</v>
      </c>
    </row>
    <row r="36" spans="1:3">
      <c r="A36" s="4" t="s">
        <v>74</v>
      </c>
      <c r="B36" s="5" t="n">
        <v>2520104</v>
      </c>
      <c r="C36" s="5" t="n">
        <v>64881120</v>
      </c>
    </row>
    <row r="37" spans="1:3">
      <c r="A37" s="4" t="s">
        <v>75</v>
      </c>
      <c r="B37" s="6" t="n">
        <v>5569057</v>
      </c>
      <c r="C37" s="6" t="n">
        <v>6684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37</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7</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37</v>
      </c>
    </row>
    <row r="3" spans="1:2">
      <c r="A3" s="3" t="s">
        <v>18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37</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37</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37</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4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0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54</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7</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37</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37</v>
      </c>
    </row>
    <row r="3" spans="1:2">
      <c r="A3" s="3" t="s">
        <v>182</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37</v>
      </c>
    </row>
    <row r="3" spans="1:2">
      <c r="A3" s="3" t="s">
        <v>18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v>
      </c>
      <c r="B1" s="2" t="s">
        <v>1</v>
      </c>
    </row>
    <row r="2" spans="1:3">
      <c r="B2" s="2" t="s">
        <v>37</v>
      </c>
      <c r="C2" s="2" t="s">
        <v>38</v>
      </c>
    </row>
    <row r="3" spans="1:3">
      <c r="A3" s="3" t="s">
        <v>77</v>
      </c>
    </row>
    <row r="4" spans="1:3">
      <c r="A4" s="4" t="s">
        <v>78</v>
      </c>
      <c r="B4" s="7" t="n">
        <v>0.001</v>
      </c>
      <c r="C4" s="7" t="n">
        <v>0.001</v>
      </c>
    </row>
    <row r="5" spans="1:3">
      <c r="A5" s="4" t="s">
        <v>79</v>
      </c>
      <c r="B5" s="4" t="s">
        <v>80</v>
      </c>
      <c r="C5" s="4" t="s">
        <v>80</v>
      </c>
    </row>
    <row r="6" spans="1:3">
      <c r="A6" s="4" t="s">
        <v>81</v>
      </c>
      <c r="B6" s="5" t="n">
        <v>22114188</v>
      </c>
      <c r="C6" s="5" t="n">
        <v>22114188</v>
      </c>
    </row>
    <row r="7" spans="1:3">
      <c r="A7" s="4" t="s">
        <v>82</v>
      </c>
      <c r="B7" s="5" t="n">
        <v>22114188</v>
      </c>
      <c r="C7" s="5" t="n">
        <v>221141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37</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37</v>
      </c>
    </row>
    <row r="3" spans="1:2">
      <c r="A3" s="3" t="s">
        <v>19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37</v>
      </c>
    </row>
    <row r="3" spans="1:2">
      <c r="A3" s="3" t="s">
        <v>19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37</v>
      </c>
    </row>
    <row r="3" spans="1:2">
      <c r="A3" s="3" t="s">
        <v>197</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37</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37</v>
      </c>
    </row>
    <row r="3" spans="1:2">
      <c r="A3" s="3" t="s">
        <v>20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37</v>
      </c>
    </row>
    <row r="3" spans="1:2">
      <c r="A3" s="3" t="s">
        <v>21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29"/>
    <col customWidth="1" max="5" min="5" width="21"/>
    <col customWidth="1" max="6" min="6" width="21"/>
    <col customWidth="1" max="7" min="7" width="27"/>
    <col customWidth="1" max="8" min="8" width="27"/>
    <col customWidth="1" max="9" min="9" width="27"/>
    <col customWidth="1" max="10" min="10" width="14"/>
    <col customWidth="1" max="11" min="11" width="20"/>
    <col customWidth="1" max="12" min="12" width="21"/>
    <col customWidth="1" max="13" min="13" width="21"/>
    <col customWidth="1" max="14" min="14" width="14"/>
  </cols>
  <sheetData>
    <row r="1" spans="1:14">
      <c r="A1" s="1" t="s">
        <v>311</v>
      </c>
      <c r="B1" s="2" t="s">
        <v>312</v>
      </c>
      <c r="C1" s="2" t="s">
        <v>313</v>
      </c>
      <c r="D1" s="2" t="s">
        <v>314</v>
      </c>
      <c r="E1" s="2" t="s">
        <v>315</v>
      </c>
      <c r="F1" s="2" t="s">
        <v>316</v>
      </c>
      <c r="G1" s="2" t="s">
        <v>317</v>
      </c>
      <c r="H1" s="2" t="s">
        <v>318</v>
      </c>
      <c r="I1" s="2" t="s">
        <v>319</v>
      </c>
      <c r="J1" s="2" t="s">
        <v>320</v>
      </c>
      <c r="K1" s="2" t="s">
        <v>321</v>
      </c>
      <c r="L1" s="2" t="s">
        <v>322</v>
      </c>
      <c r="M1" s="2" t="s">
        <v>323</v>
      </c>
      <c r="N1" s="2" t="s">
        <v>324</v>
      </c>
    </row>
    <row r="2" spans="1:14">
      <c r="A2" s="4" t="s">
        <v>325</v>
      </c>
      <c r="I2" s="6" t="n">
        <v>18205522</v>
      </c>
    </row>
    <row r="3" spans="1:14">
      <c r="A3" s="4" t="s">
        <v>326</v>
      </c>
      <c r="I3" s="6" t="n">
        <v>1262562</v>
      </c>
    </row>
    <row r="4" spans="1:14">
      <c r="A4" s="4" t="s">
        <v>327</v>
      </c>
      <c r="G4" s="5" t="n">
        <v>22114188</v>
      </c>
      <c r="H4" s="5" t="n">
        <v>22114188</v>
      </c>
      <c r="I4" s="5" t="n">
        <v>22114188</v>
      </c>
    </row>
    <row r="5" spans="1:14">
      <c r="A5" s="4" t="s">
        <v>328</v>
      </c>
      <c r="G5" s="5" t="n">
        <v>22114188</v>
      </c>
      <c r="H5" s="5" t="n">
        <v>22114188</v>
      </c>
      <c r="I5" s="5" t="n">
        <v>22114188</v>
      </c>
    </row>
    <row r="6" spans="1:14">
      <c r="A6" s="4" t="s">
        <v>105</v>
      </c>
      <c r="G6" s="6" t="n">
        <v>-61995758</v>
      </c>
      <c r="H6" s="6" t="n">
        <v>-3818737</v>
      </c>
      <c r="I6" s="6" t="n">
        <v>24048184</v>
      </c>
    </row>
    <row r="7" spans="1:14">
      <c r="A7" s="4" t="s">
        <v>329</v>
      </c>
    </row>
    <row r="8" spans="1:14">
      <c r="A8" s="4" t="s">
        <v>330</v>
      </c>
      <c r="B8" s="4" t="s">
        <v>331</v>
      </c>
      <c r="E8" s="4" t="s">
        <v>331</v>
      </c>
    </row>
    <row r="9" spans="1:14">
      <c r="A9" s="4" t="s">
        <v>332</v>
      </c>
    </row>
    <row r="10" spans="1:14">
      <c r="A10" s="4" t="s">
        <v>333</v>
      </c>
      <c r="J10" s="4" t="s">
        <v>334</v>
      </c>
    </row>
    <row r="11" spans="1:14">
      <c r="A11" s="4" t="s">
        <v>335</v>
      </c>
    </row>
    <row r="12" spans="1:14">
      <c r="A12" s="4" t="s">
        <v>336</v>
      </c>
      <c r="E12" s="4" t="s">
        <v>334</v>
      </c>
    </row>
    <row r="13" spans="1:14">
      <c r="A13" s="4" t="s">
        <v>330</v>
      </c>
      <c r="E13" s="4" t="s">
        <v>331</v>
      </c>
    </row>
    <row r="14" spans="1:14">
      <c r="A14" s="4" t="s">
        <v>337</v>
      </c>
    </row>
    <row r="15" spans="1:14">
      <c r="A15" s="4" t="s">
        <v>105</v>
      </c>
      <c r="F15" s="6" t="n">
        <v>2062000</v>
      </c>
    </row>
    <row r="16" spans="1:14">
      <c r="A16" s="4" t="s">
        <v>338</v>
      </c>
    </row>
    <row r="17" spans="1:14">
      <c r="A17" s="4" t="s">
        <v>339</v>
      </c>
      <c r="D17" s="5" t="n">
        <v>91042</v>
      </c>
      <c r="K17" s="5" t="n">
        <v>91042</v>
      </c>
    </row>
    <row r="18" spans="1:14">
      <c r="A18" s="4" t="s">
        <v>340</v>
      </c>
      <c r="D18" s="4" t="s">
        <v>341</v>
      </c>
    </row>
    <row r="19" spans="1:14">
      <c r="A19" s="4" t="s">
        <v>342</v>
      </c>
      <c r="D19" s="6" t="n">
        <v>12</v>
      </c>
    </row>
    <row r="20" spans="1:14">
      <c r="A20" s="4" t="s">
        <v>343</v>
      </c>
      <c r="D20" s="4" t="s">
        <v>344</v>
      </c>
    </row>
    <row r="21" spans="1:14">
      <c r="A21" s="4" t="s">
        <v>345</v>
      </c>
    </row>
    <row r="22" spans="1:14">
      <c r="A22" s="4" t="s">
        <v>346</v>
      </c>
      <c r="C22" s="5" t="n">
        <v>2023146</v>
      </c>
    </row>
    <row r="23" spans="1:14">
      <c r="A23" s="4" t="s">
        <v>347</v>
      </c>
      <c r="C23" s="6" t="n">
        <v>10</v>
      </c>
    </row>
    <row r="24" spans="1:14">
      <c r="A24" s="4" t="s">
        <v>325</v>
      </c>
      <c r="C24" s="6" t="n">
        <v>20231460</v>
      </c>
    </row>
    <row r="25" spans="1:14">
      <c r="A25" s="4" t="s">
        <v>326</v>
      </c>
      <c r="C25" s="5" t="n">
        <v>1262562</v>
      </c>
    </row>
    <row r="26" spans="1:14">
      <c r="A26" s="4" t="s">
        <v>348</v>
      </c>
      <c r="C26" s="6" t="n">
        <v>763365</v>
      </c>
    </row>
    <row r="27" spans="1:14">
      <c r="A27" s="4" t="s">
        <v>349</v>
      </c>
    </row>
    <row r="28" spans="1:14">
      <c r="A28" s="4" t="s">
        <v>350</v>
      </c>
      <c r="B28" s="9" t="n">
        <v>1</v>
      </c>
      <c r="E28" s="9" t="n">
        <v>1</v>
      </c>
    </row>
    <row r="29" spans="1:14">
      <c r="A29" s="4" t="s">
        <v>332</v>
      </c>
    </row>
    <row r="30" spans="1:14">
      <c r="A30" s="4" t="s">
        <v>351</v>
      </c>
      <c r="L30" s="6" t="n">
        <v>726600</v>
      </c>
    </row>
    <row r="31" spans="1:14">
      <c r="A31" s="4" t="s">
        <v>333</v>
      </c>
      <c r="L31" s="4" t="s">
        <v>352</v>
      </c>
      <c r="M31" s="4" t="s">
        <v>352</v>
      </c>
    </row>
    <row r="32" spans="1:14">
      <c r="A32" s="4" t="s">
        <v>353</v>
      </c>
      <c r="N32" s="4" t="s">
        <v>354</v>
      </c>
    </row>
    <row r="33" spans="1:14">
      <c r="A33" s="4" t="s">
        <v>355</v>
      </c>
      <c r="N33" s="4" t="s">
        <v>352</v>
      </c>
    </row>
    <row r="34" spans="1:14">
      <c r="A34" s="4" t="s">
        <v>356</v>
      </c>
    </row>
    <row r="35" spans="1:14">
      <c r="A35" s="4" t="s">
        <v>357</v>
      </c>
      <c r="M35" s="9" t="n">
        <v>5000000</v>
      </c>
    </row>
    <row r="36" spans="1:14">
      <c r="A36" s="4" t="s">
        <v>358</v>
      </c>
    </row>
    <row r="37" spans="1:14">
      <c r="A37" s="4" t="s">
        <v>333</v>
      </c>
      <c r="G37"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7</v>
      </c>
      <c r="C1" s="2" t="s">
        <v>38</v>
      </c>
    </row>
    <row r="2" spans="1:3">
      <c r="A2" s="4" t="s">
        <v>39</v>
      </c>
      <c r="B2" s="6" t="n">
        <v>5561034</v>
      </c>
      <c r="C2" s="6" t="n">
        <v>64784005</v>
      </c>
    </row>
    <row r="3" spans="1:3">
      <c r="A3" s="4" t="s">
        <v>361</v>
      </c>
      <c r="B3" s="5" t="n">
        <v>1503</v>
      </c>
      <c r="C3" s="5" t="n">
        <v>250886</v>
      </c>
    </row>
    <row r="4" spans="1:3">
      <c r="A4" s="4" t="s">
        <v>362</v>
      </c>
      <c r="B4" s="5" t="n">
        <v>5569057</v>
      </c>
      <c r="C4" s="5" t="n">
        <v>66845092</v>
      </c>
    </row>
    <row r="5" spans="1:3">
      <c r="A5" s="4" t="s">
        <v>363</v>
      </c>
      <c r="B5" s="5" t="n">
        <v>-3048953</v>
      </c>
      <c r="C5" s="5" t="n">
        <v>-1963972</v>
      </c>
    </row>
    <row r="6" spans="1:3">
      <c r="A6" s="4" t="s">
        <v>364</v>
      </c>
      <c r="B6" s="5" t="n">
        <v>11353962</v>
      </c>
      <c r="C6" s="5" t="n">
        <v>11316561</v>
      </c>
    </row>
    <row r="7" spans="1:3">
      <c r="A7" s="4" t="s">
        <v>365</v>
      </c>
    </row>
    <row r="8" spans="1:3">
      <c r="A8" s="4" t="s">
        <v>39</v>
      </c>
      <c r="B8" s="5" t="n">
        <v>45180787</v>
      </c>
      <c r="C8" s="5" t="n">
        <v>51754573</v>
      </c>
    </row>
    <row r="9" spans="1:3">
      <c r="A9" s="4" t="s">
        <v>361</v>
      </c>
      <c r="B9" s="5" t="n">
        <v>1503</v>
      </c>
      <c r="C9" s="5" t="n">
        <v>210790</v>
      </c>
    </row>
    <row r="10" spans="1:3">
      <c r="A10" s="4" t="s">
        <v>366</v>
      </c>
      <c r="B10" s="5" t="n">
        <v>6520</v>
      </c>
      <c r="C10" s="5" t="n">
        <v>1560202</v>
      </c>
    </row>
    <row r="11" spans="1:3">
      <c r="A11" s="4" t="s">
        <v>362</v>
      </c>
      <c r="B11" s="5" t="n">
        <v>45188810</v>
      </c>
      <c r="C11" s="5" t="n">
        <v>53525565</v>
      </c>
    </row>
    <row r="12" spans="1:3">
      <c r="A12" s="4" t="s">
        <v>363</v>
      </c>
      <c r="B12" s="5" t="n">
        <v>-45964142</v>
      </c>
      <c r="C12" s="5" t="n">
        <v>-2111670</v>
      </c>
    </row>
    <row r="13" spans="1:3">
      <c r="A13" s="4" t="s">
        <v>364</v>
      </c>
      <c r="B13" s="6" t="n">
        <v>-775332</v>
      </c>
      <c r="C13" s="6" t="n">
        <v>51413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37</v>
      </c>
      <c r="C2" s="2" t="s">
        <v>38</v>
      </c>
      <c r="D2" s="2" t="s">
        <v>84</v>
      </c>
    </row>
    <row r="3" spans="1:4">
      <c r="A3" s="4" t="s">
        <v>87</v>
      </c>
      <c r="B3" s="6" t="n">
        <v>123</v>
      </c>
      <c r="C3" s="6" t="n">
        <v>654979</v>
      </c>
      <c r="D3" s="6" t="n">
        <v>729752</v>
      </c>
    </row>
    <row r="4" spans="1:4">
      <c r="A4" s="4" t="s">
        <v>368</v>
      </c>
      <c r="B4" s="5" t="n">
        <v>1993959</v>
      </c>
      <c r="C4" s="5" t="n">
        <v>15753432</v>
      </c>
      <c r="D4" s="5" t="n">
        <v>3782029</v>
      </c>
    </row>
    <row r="5" spans="1:4">
      <c r="A5" s="4" t="s">
        <v>369</v>
      </c>
      <c r="B5" s="5" t="n">
        <v>-61995758</v>
      </c>
      <c r="C5" s="5" t="n">
        <v>-3818737</v>
      </c>
      <c r="D5" s="5" t="n">
        <v>24048184</v>
      </c>
    </row>
    <row r="6" spans="1:4">
      <c r="A6" s="4" t="s">
        <v>365</v>
      </c>
    </row>
    <row r="7" spans="1:4">
      <c r="A7" s="4" t="s">
        <v>370</v>
      </c>
      <c r="B7" s="5" t="n">
        <v>1366417</v>
      </c>
      <c r="C7" s="5" t="n">
        <v>14402329</v>
      </c>
      <c r="D7" s="5" t="n">
        <v>25116139</v>
      </c>
    </row>
    <row r="8" spans="1:4">
      <c r="A8" s="4" t="s">
        <v>87</v>
      </c>
      <c r="B8" s="5" t="n">
        <v>123</v>
      </c>
      <c r="C8" s="5" t="n">
        <v>654979</v>
      </c>
      <c r="D8" s="5" t="n">
        <v>729752</v>
      </c>
    </row>
    <row r="9" spans="1:4">
      <c r="A9" s="4" t="s">
        <v>368</v>
      </c>
      <c r="B9" s="5" t="n">
        <v>784840</v>
      </c>
      <c r="C9" s="5" t="n">
        <v>12329417</v>
      </c>
      <c r="D9" s="5" t="n">
        <v>3477939</v>
      </c>
    </row>
    <row r="10" spans="1:4">
      <c r="A10" s="4" t="s">
        <v>369</v>
      </c>
      <c r="B10" s="6" t="n">
        <v>53859306</v>
      </c>
      <c r="C10" s="6" t="n">
        <v>1530958</v>
      </c>
      <c r="D10" s="6" t="n">
        <v>242681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7</v>
      </c>
      <c r="C2" s="2" t="s">
        <v>38</v>
      </c>
      <c r="D2" s="2" t="s">
        <v>84</v>
      </c>
    </row>
    <row r="3" spans="1:4">
      <c r="A3" s="3" t="s">
        <v>85</v>
      </c>
    </row>
    <row r="4" spans="1:4">
      <c r="A4" s="4" t="s">
        <v>86</v>
      </c>
      <c r="B4" s="6" t="n">
        <v>1366417</v>
      </c>
      <c r="C4" s="6" t="n">
        <v>14402329</v>
      </c>
      <c r="D4" s="6" t="n">
        <v>25116139</v>
      </c>
    </row>
    <row r="5" spans="1:4">
      <c r="A5" s="4" t="s">
        <v>87</v>
      </c>
      <c r="B5" s="5" t="n">
        <v>123</v>
      </c>
      <c r="C5" s="5" t="n">
        <v>654979</v>
      </c>
      <c r="D5" s="5" t="n">
        <v>729752</v>
      </c>
    </row>
    <row r="6" spans="1:4">
      <c r="A6" s="4" t="s">
        <v>88</v>
      </c>
      <c r="B6" s="5" t="n">
        <v>1366294</v>
      </c>
      <c r="C6" s="5" t="n">
        <v>13747350</v>
      </c>
      <c r="D6" s="5" t="n">
        <v>24386387</v>
      </c>
    </row>
    <row r="7" spans="1:4">
      <c r="A7" s="3" t="s">
        <v>89</v>
      </c>
    </row>
    <row r="8" spans="1:4">
      <c r="A8" s="4" t="s">
        <v>90</v>
      </c>
      <c r="B8" s="5" t="n">
        <v>100460</v>
      </c>
      <c r="C8" s="5" t="n">
        <v>576526</v>
      </c>
      <c r="D8" s="5" t="n">
        <v>371383</v>
      </c>
    </row>
    <row r="9" spans="1:4">
      <c r="A9" s="4" t="s">
        <v>91</v>
      </c>
      <c r="B9" s="5" t="n">
        <v>1893499</v>
      </c>
      <c r="C9" s="5" t="n">
        <v>11664394</v>
      </c>
      <c r="D9" s="5" t="n">
        <v>3169855</v>
      </c>
    </row>
    <row r="10" spans="1:4">
      <c r="A10" s="4" t="s">
        <v>92</v>
      </c>
      <c r="B10" s="4" t="s">
        <v>46</v>
      </c>
      <c r="C10" s="5" t="n">
        <v>3512512</v>
      </c>
      <c r="D10" s="5" t="n">
        <v>92683</v>
      </c>
    </row>
    <row r="11" spans="1:4">
      <c r="A11" s="4" t="s">
        <v>93</v>
      </c>
      <c r="B11" s="4" t="s">
        <v>46</v>
      </c>
      <c r="C11" s="4" t="s">
        <v>46</v>
      </c>
      <c r="D11" s="5" t="n">
        <v>148108</v>
      </c>
    </row>
    <row r="12" spans="1:4">
      <c r="A12" s="4" t="s">
        <v>94</v>
      </c>
      <c r="B12" s="5" t="n">
        <v>1993959</v>
      </c>
      <c r="C12" s="5" t="n">
        <v>15753432</v>
      </c>
      <c r="D12" s="5" t="n">
        <v>3782029</v>
      </c>
    </row>
    <row r="13" spans="1:4">
      <c r="A13" s="4" t="s">
        <v>95</v>
      </c>
      <c r="B13" s="5" t="n">
        <v>-627665</v>
      </c>
      <c r="C13" s="5" t="n">
        <v>-2006082</v>
      </c>
      <c r="D13" s="5" t="n">
        <v>20604358</v>
      </c>
    </row>
    <row r="14" spans="1:4">
      <c r="A14" s="3" t="s">
        <v>96</v>
      </c>
    </row>
    <row r="15" spans="1:4">
      <c r="A15" s="4" t="s">
        <v>97</v>
      </c>
      <c r="B15" s="5" t="n">
        <v>666</v>
      </c>
      <c r="C15" s="5" t="n">
        <v>16182</v>
      </c>
      <c r="D15" s="5" t="n">
        <v>13600</v>
      </c>
    </row>
    <row r="16" spans="1:4">
      <c r="A16" s="4" t="s">
        <v>98</v>
      </c>
      <c r="C16" s="5" t="n">
        <v>-2062155</v>
      </c>
      <c r="D16" s="4" t="s">
        <v>46</v>
      </c>
    </row>
    <row r="17" spans="1:4">
      <c r="A17" s="4" t="s">
        <v>99</v>
      </c>
      <c r="B17" s="5" t="n">
        <v>-5611484</v>
      </c>
      <c r="C17" s="5" t="n">
        <v>-510200</v>
      </c>
      <c r="D17" s="5" t="n">
        <v>-7058</v>
      </c>
    </row>
    <row r="18" spans="1:4">
      <c r="A18" s="4" t="s">
        <v>100</v>
      </c>
      <c r="B18" s="5" t="n">
        <v>2191631</v>
      </c>
      <c r="C18" s="5" t="n">
        <v>6465042</v>
      </c>
      <c r="D18" s="5" t="n">
        <v>4070600</v>
      </c>
    </row>
    <row r="19" spans="1:4">
      <c r="A19" s="4" t="s">
        <v>101</v>
      </c>
      <c r="B19" s="5" t="n">
        <v>-57941663</v>
      </c>
      <c r="C19" s="5" t="n">
        <v>-7423651</v>
      </c>
      <c r="D19" s="4" t="s">
        <v>46</v>
      </c>
    </row>
    <row r="20" spans="1:4">
      <c r="A20" s="4" t="s">
        <v>102</v>
      </c>
      <c r="B20" s="5" t="n">
        <v>-61360850</v>
      </c>
      <c r="C20" s="5" t="n">
        <v>-3514782</v>
      </c>
      <c r="D20" s="5" t="n">
        <v>4077142</v>
      </c>
    </row>
    <row r="21" spans="1:4">
      <c r="A21" s="4" t="s">
        <v>103</v>
      </c>
      <c r="B21" s="5" t="n">
        <v>-61988515</v>
      </c>
      <c r="C21" s="5" t="n">
        <v>-5520864</v>
      </c>
      <c r="D21" s="5" t="n">
        <v>24681499</v>
      </c>
    </row>
    <row r="22" spans="1:4">
      <c r="A22" s="4" t="s">
        <v>104</v>
      </c>
      <c r="B22" s="5" t="n">
        <v>7243</v>
      </c>
      <c r="C22" s="5" t="n">
        <v>-1702127</v>
      </c>
      <c r="D22" s="5" t="n">
        <v>633315</v>
      </c>
    </row>
    <row r="23" spans="1:4">
      <c r="A23" s="4" t="s">
        <v>105</v>
      </c>
      <c r="B23" s="5" t="n">
        <v>-61995758</v>
      </c>
      <c r="C23" s="5" t="n">
        <v>-3818737</v>
      </c>
      <c r="D23" s="5" t="n">
        <v>24048184</v>
      </c>
    </row>
    <row r="24" spans="1:4">
      <c r="A24" s="3" t="s">
        <v>106</v>
      </c>
    </row>
    <row r="25" spans="1:4">
      <c r="A25" s="4" t="s">
        <v>107</v>
      </c>
      <c r="B25" s="5" t="n">
        <v>-365258</v>
      </c>
      <c r="C25" s="5" t="n">
        <v>-2415919</v>
      </c>
      <c r="D25" s="5" t="n">
        <v>2382488</v>
      </c>
    </row>
    <row r="26" spans="1:4">
      <c r="A26" s="4" t="s">
        <v>108</v>
      </c>
      <c r="B26" s="6" t="n">
        <v>-62361016</v>
      </c>
      <c r="C26" s="6" t="n">
        <v>-6234656</v>
      </c>
      <c r="D26" s="6" t="n">
        <v>26430672</v>
      </c>
    </row>
    <row r="27" spans="1:4">
      <c r="A27" s="4" t="s">
        <v>109</v>
      </c>
      <c r="B27" s="5" t="n">
        <v>22114188</v>
      </c>
      <c r="C27" s="5" t="n">
        <v>22114188</v>
      </c>
      <c r="D27" s="5" t="n">
        <v>20880706</v>
      </c>
    </row>
    <row r="28" spans="1:4">
      <c r="A28" s="4" t="s">
        <v>110</v>
      </c>
      <c r="B28" s="8" t="n">
        <v>-2.8</v>
      </c>
      <c r="C28" s="8" t="n">
        <v>-0.17</v>
      </c>
      <c r="D28" s="8" t="n">
        <v>1.15</v>
      </c>
    </row>
    <row r="29" spans="1:4">
      <c r="A29" s="4" t="s">
        <v>111</v>
      </c>
    </row>
    <row r="30" spans="1:4">
      <c r="A30" s="3" t="s">
        <v>85</v>
      </c>
    </row>
    <row r="31" spans="1:4">
      <c r="A31" s="4" t="s">
        <v>86</v>
      </c>
      <c r="B31" s="6" t="n">
        <v>1366417</v>
      </c>
      <c r="C31" s="6" t="n">
        <v>14402329</v>
      </c>
      <c r="D31" s="6" t="n">
        <v>25116139</v>
      </c>
    </row>
    <row r="32" spans="1:4">
      <c r="A32" s="4" t="s">
        <v>112</v>
      </c>
    </row>
    <row r="33" spans="1:4">
      <c r="A33" s="3" t="s">
        <v>85</v>
      </c>
    </row>
    <row r="34" spans="1:4">
      <c r="A34" s="4" t="s">
        <v>86</v>
      </c>
      <c r="B34" s="4" t="s">
        <v>46</v>
      </c>
      <c r="C34" s="4" t="s">
        <v>46</v>
      </c>
      <c r="D34" s="4" t="s">
        <v>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 customWidth="1" max="6" min="6" width="21"/>
    <col customWidth="1" max="7" min="7" width="21"/>
  </cols>
  <sheetData>
    <row r="1" spans="1:7">
      <c r="A1" s="1" t="s">
        <v>371</v>
      </c>
      <c r="B1" s="2" t="s">
        <v>1</v>
      </c>
    </row>
    <row r="2" spans="1:7">
      <c r="B2" s="2" t="s">
        <v>317</v>
      </c>
      <c r="C2" s="2" t="s">
        <v>318</v>
      </c>
      <c r="D2" s="2" t="s">
        <v>319</v>
      </c>
      <c r="E2" s="2" t="s">
        <v>372</v>
      </c>
      <c r="F2" s="2" t="s">
        <v>373</v>
      </c>
      <c r="G2" s="2" t="s">
        <v>374</v>
      </c>
    </row>
    <row r="3" spans="1:7">
      <c r="A3" s="4" t="s">
        <v>375</v>
      </c>
      <c r="B3" s="4" t="s">
        <v>46</v>
      </c>
      <c r="C3" s="4" t="s">
        <v>46</v>
      </c>
      <c r="D3" s="4" t="s">
        <v>46</v>
      </c>
    </row>
    <row r="4" spans="1:7">
      <c r="A4" s="4" t="s">
        <v>376</v>
      </c>
      <c r="B4" s="5" t="n">
        <v>34402684</v>
      </c>
      <c r="C4" s="5" t="n">
        <v>6119594</v>
      </c>
    </row>
    <row r="5" spans="1:7">
      <c r="A5" s="4" t="s">
        <v>377</v>
      </c>
      <c r="B5" s="5" t="n">
        <v>97287</v>
      </c>
      <c r="C5" s="5" t="n">
        <v>1006361</v>
      </c>
      <c r="D5" s="5" t="n">
        <v>356038</v>
      </c>
    </row>
    <row r="6" spans="1:7">
      <c r="A6" s="4" t="s">
        <v>378</v>
      </c>
      <c r="B6" s="4" t="s">
        <v>46</v>
      </c>
      <c r="C6" s="5" t="n">
        <v>73999</v>
      </c>
      <c r="D6" s="4" t="s">
        <v>46</v>
      </c>
    </row>
    <row r="7" spans="1:7">
      <c r="A7" s="4" t="s">
        <v>379</v>
      </c>
      <c r="B7" s="4" t="s">
        <v>46</v>
      </c>
      <c r="C7" s="4" t="s">
        <v>46</v>
      </c>
      <c r="D7" s="4" t="s">
        <v>46</v>
      </c>
    </row>
    <row r="8" spans="1:7">
      <c r="A8" s="4" t="s">
        <v>380</v>
      </c>
      <c r="B8" s="4" t="s">
        <v>46</v>
      </c>
      <c r="C8" s="4" t="s">
        <v>46</v>
      </c>
      <c r="D8" s="4" t="s">
        <v>46</v>
      </c>
    </row>
    <row r="9" spans="1:7">
      <c r="A9" s="4" t="s">
        <v>381</v>
      </c>
      <c r="B9" s="4" t="s">
        <v>46</v>
      </c>
      <c r="C9" s="6" t="n">
        <v>3512512</v>
      </c>
      <c r="D9" s="6" t="n">
        <v>92683</v>
      </c>
    </row>
    <row r="10" spans="1:7">
      <c r="A10" s="4" t="s">
        <v>382</v>
      </c>
      <c r="B10" s="4" t="s">
        <v>46</v>
      </c>
      <c r="C10" s="4" t="s">
        <v>46</v>
      </c>
      <c r="D10" s="4" t="s">
        <v>46</v>
      </c>
    </row>
    <row r="11" spans="1:7">
      <c r="A11" s="4" t="s">
        <v>383</v>
      </c>
      <c r="D11" s="6" t="n">
        <v>312202</v>
      </c>
      <c r="G11" s="4" t="s">
        <v>46</v>
      </c>
    </row>
    <row r="12" spans="1:7">
      <c r="A12" s="4" t="s">
        <v>384</v>
      </c>
      <c r="D12" s="5" t="n">
        <v>864673</v>
      </c>
    </row>
    <row r="13" spans="1:7">
      <c r="A13" s="4" t="s">
        <v>105</v>
      </c>
      <c r="B13" s="6" t="n">
        <v>-61995758</v>
      </c>
      <c r="C13" s="6" t="n">
        <v>-3818737</v>
      </c>
      <c r="D13" s="5" t="n">
        <v>24048184</v>
      </c>
    </row>
    <row r="14" spans="1:7">
      <c r="A14" s="4" t="s">
        <v>72</v>
      </c>
      <c r="B14" s="5" t="n">
        <v>-25379699</v>
      </c>
      <c r="C14" s="5" t="n">
        <v>36653460</v>
      </c>
      <c r="D14" s="5" t="n">
        <v>41556125</v>
      </c>
    </row>
    <row r="15" spans="1:7">
      <c r="A15" s="4" t="s">
        <v>385</v>
      </c>
      <c r="B15" s="5" t="n">
        <v>13567</v>
      </c>
      <c r="C15" s="5" t="n">
        <v>1578828</v>
      </c>
      <c r="D15" s="5" t="n">
        <v>27165262</v>
      </c>
    </row>
    <row r="16" spans="1:7">
      <c r="A16" s="4" t="s">
        <v>386</v>
      </c>
      <c r="B16" s="6" t="n">
        <v>-1071379</v>
      </c>
      <c r="C16" s="5" t="n">
        <v>-17266382</v>
      </c>
      <c r="D16" s="6" t="n">
        <v>27603542</v>
      </c>
    </row>
    <row r="17" spans="1:7">
      <c r="A17" s="4" t="s">
        <v>387</v>
      </c>
    </row>
    <row r="18" spans="1:7">
      <c r="A18" s="4" t="s">
        <v>388</v>
      </c>
      <c r="F18" s="9" t="n">
        <v>100000</v>
      </c>
    </row>
    <row r="19" spans="1:7">
      <c r="A19" s="4" t="s">
        <v>389</v>
      </c>
    </row>
    <row r="20" spans="1:7">
      <c r="A20" s="4" t="s">
        <v>390</v>
      </c>
      <c r="B20" s="4" t="s">
        <v>391</v>
      </c>
    </row>
    <row r="21" spans="1:7">
      <c r="A21" s="4" t="s">
        <v>392</v>
      </c>
    </row>
    <row r="22" spans="1:7">
      <c r="A22" s="4" t="s">
        <v>390</v>
      </c>
      <c r="B22" s="4" t="s">
        <v>393</v>
      </c>
    </row>
    <row r="23" spans="1:7">
      <c r="A23" s="4" t="s">
        <v>394</v>
      </c>
    </row>
    <row r="24" spans="1:7">
      <c r="A24" s="4" t="s">
        <v>395</v>
      </c>
      <c r="B24" s="4" t="s">
        <v>396</v>
      </c>
      <c r="F24" s="4" t="s">
        <v>396</v>
      </c>
    </row>
    <row r="25" spans="1:7">
      <c r="A25" s="4" t="s">
        <v>397</v>
      </c>
    </row>
    <row r="26" spans="1:7">
      <c r="A26" s="4" t="s">
        <v>395</v>
      </c>
      <c r="B26" s="4" t="s">
        <v>396</v>
      </c>
      <c r="F26" s="4" t="s">
        <v>396</v>
      </c>
    </row>
    <row r="27" spans="1:7">
      <c r="A27" s="4" t="s">
        <v>398</v>
      </c>
    </row>
    <row r="28" spans="1:7">
      <c r="A28" s="4" t="s">
        <v>395</v>
      </c>
      <c r="B28" s="4" t="s">
        <v>399</v>
      </c>
      <c r="F28" s="4" t="s">
        <v>399</v>
      </c>
    </row>
    <row r="29" spans="1:7">
      <c r="A29" s="4" t="s">
        <v>400</v>
      </c>
    </row>
    <row r="30" spans="1:7">
      <c r="A30" s="4" t="s">
        <v>401</v>
      </c>
      <c r="E30" s="4" t="s">
        <v>402</v>
      </c>
    </row>
    <row r="31" spans="1:7">
      <c r="A31" s="4" t="s">
        <v>111</v>
      </c>
    </row>
    <row r="32" spans="1:7">
      <c r="A32" s="4" t="s">
        <v>376</v>
      </c>
      <c r="B32" s="6" t="n">
        <v>39402683</v>
      </c>
      <c r="C32" s="6" t="n">
        <v>71195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37</v>
      </c>
      <c r="C1" s="2" t="s">
        <v>38</v>
      </c>
      <c r="D1" s="2" t="s">
        <v>84</v>
      </c>
    </row>
    <row r="2" spans="1:4">
      <c r="A2" s="3" t="s">
        <v>180</v>
      </c>
    </row>
    <row r="3" spans="1:4">
      <c r="A3" s="4" t="s">
        <v>404</v>
      </c>
      <c r="B3" s="10" t="n">
        <v>6.9762</v>
      </c>
      <c r="C3" s="10" t="n">
        <v>6.8632</v>
      </c>
    </row>
    <row r="4" spans="1:4">
      <c r="A4" s="4" t="s">
        <v>405</v>
      </c>
      <c r="B4" s="10" t="n">
        <v>6.8944</v>
      </c>
      <c r="C4" s="10" t="n">
        <v>6.6174</v>
      </c>
      <c r="D4" s="10" t="n">
        <v>6.75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406</v>
      </c>
      <c r="B1" s="2" t="s">
        <v>1</v>
      </c>
    </row>
    <row r="2" spans="1:2">
      <c r="B2" s="2" t="s">
        <v>37</v>
      </c>
    </row>
    <row r="3" spans="1:2">
      <c r="A3" s="4" t="s">
        <v>397</v>
      </c>
    </row>
    <row r="4" spans="1:2">
      <c r="A4" s="4" t="s">
        <v>407</v>
      </c>
      <c r="B4" s="4" t="s">
        <v>331</v>
      </c>
    </row>
    <row r="5" spans="1:2">
      <c r="A5" s="4" t="s">
        <v>394</v>
      </c>
    </row>
    <row r="6" spans="1:2">
      <c r="A6" s="4" t="s">
        <v>407</v>
      </c>
      <c r="B6" s="4" t="s">
        <v>408</v>
      </c>
    </row>
    <row r="7" spans="1:2">
      <c r="A7" s="4" t="s">
        <v>398</v>
      </c>
    </row>
    <row r="8" spans="1:2">
      <c r="A8" s="4" t="s">
        <v>409</v>
      </c>
      <c r="B8"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11</v>
      </c>
      <c r="B1" s="2" t="s">
        <v>37</v>
      </c>
      <c r="C1" s="2" t="s">
        <v>38</v>
      </c>
      <c r="D1" s="2" t="s">
        <v>84</v>
      </c>
    </row>
    <row r="2" spans="1:4">
      <c r="A2" s="3" t="s">
        <v>182</v>
      </c>
    </row>
    <row r="3" spans="1:4">
      <c r="A3" s="4" t="s">
        <v>412</v>
      </c>
      <c r="B3" s="4" t="s">
        <v>46</v>
      </c>
      <c r="C3" s="4" t="s">
        <v>46</v>
      </c>
    </row>
    <row r="4" spans="1:4">
      <c r="A4" s="4" t="s">
        <v>413</v>
      </c>
      <c r="B4" s="5" t="n">
        <v>13567</v>
      </c>
      <c r="C4" s="5" t="n">
        <v>1578828</v>
      </c>
    </row>
    <row r="5" spans="1:4">
      <c r="A5" s="4" t="s">
        <v>414</v>
      </c>
      <c r="B5" s="6" t="n">
        <v>13567</v>
      </c>
      <c r="C5" s="6" t="n">
        <v>1578828</v>
      </c>
      <c r="D5" s="6" t="n">
        <v>27165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5</v>
      </c>
      <c r="B1" s="2" t="s">
        <v>37</v>
      </c>
      <c r="C1" s="2" t="s">
        <v>38</v>
      </c>
    </row>
    <row r="2" spans="1:3">
      <c r="A2" s="3" t="s">
        <v>185</v>
      </c>
    </row>
    <row r="3" spans="1:3">
      <c r="A3" s="4" t="s">
        <v>416</v>
      </c>
      <c r="B3" s="6" t="n">
        <v>570862</v>
      </c>
      <c r="C3" s="6" t="n">
        <v>3381550</v>
      </c>
    </row>
    <row r="4" spans="1:3">
      <c r="A4" s="4" t="s">
        <v>417</v>
      </c>
      <c r="B4" s="5" t="n">
        <v>75828</v>
      </c>
      <c r="C4" s="5" t="n">
        <v>71018</v>
      </c>
    </row>
    <row r="5" spans="1:3">
      <c r="A5" s="4" t="s">
        <v>162</v>
      </c>
      <c r="B5" s="6" t="n">
        <v>646690</v>
      </c>
      <c r="C5" s="6" t="n">
        <v>34525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18</v>
      </c>
      <c r="B1" s="2" t="s">
        <v>1</v>
      </c>
    </row>
    <row r="2" spans="1:4">
      <c r="B2" s="2" t="s">
        <v>37</v>
      </c>
      <c r="C2" s="2" t="s">
        <v>38</v>
      </c>
      <c r="D2" s="2" t="s">
        <v>84</v>
      </c>
    </row>
    <row r="3" spans="1:4">
      <c r="A3" s="4" t="s">
        <v>419</v>
      </c>
      <c r="B3" s="6" t="n">
        <v>7400000</v>
      </c>
    </row>
    <row r="4" spans="1:4">
      <c r="A4" s="4" t="s">
        <v>376</v>
      </c>
      <c r="B4" s="5" t="n">
        <v>34402684</v>
      </c>
      <c r="C4" s="6" t="n">
        <v>6119594</v>
      </c>
    </row>
    <row r="5" spans="1:4">
      <c r="A5" s="4" t="s">
        <v>420</v>
      </c>
    </row>
    <row r="6" spans="1:4">
      <c r="A6" s="4" t="s">
        <v>421</v>
      </c>
      <c r="B6" s="5" t="n">
        <v>422284</v>
      </c>
      <c r="C6" s="5" t="n">
        <v>1133407</v>
      </c>
      <c r="D6" s="6" t="n">
        <v>1865426</v>
      </c>
    </row>
    <row r="7" spans="1:4">
      <c r="A7" s="4" t="s">
        <v>422</v>
      </c>
    </row>
    <row r="8" spans="1:4">
      <c r="A8" s="4" t="s">
        <v>423</v>
      </c>
      <c r="B8" s="5" t="n">
        <v>34402684</v>
      </c>
      <c r="C8" s="5" t="n">
        <v>34969111</v>
      </c>
    </row>
    <row r="9" spans="1:4">
      <c r="A9" s="4" t="s">
        <v>424</v>
      </c>
      <c r="B9" s="5" t="n">
        <v>34402684</v>
      </c>
    </row>
    <row r="10" spans="1:4">
      <c r="A10" s="4" t="s">
        <v>425</v>
      </c>
    </row>
    <row r="11" spans="1:4">
      <c r="A11" s="4" t="s">
        <v>421</v>
      </c>
      <c r="B11" s="6" t="n">
        <v>2043124</v>
      </c>
      <c r="C11" s="6" t="n">
        <v>5109237</v>
      </c>
      <c r="D11" s="6" t="n">
        <v>22051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37</v>
      </c>
      <c r="C1" s="2" t="s">
        <v>38</v>
      </c>
    </row>
    <row r="2" spans="1:3">
      <c r="A2" s="4" t="s">
        <v>427</v>
      </c>
      <c r="B2" s="6" t="n">
        <v>12200000</v>
      </c>
      <c r="C2" s="6" t="n">
        <v>12000000</v>
      </c>
    </row>
    <row r="3" spans="1:3">
      <c r="A3" s="4" t="s">
        <v>423</v>
      </c>
      <c r="B3" s="5" t="n">
        <v>34402684</v>
      </c>
      <c r="C3" s="5" t="n">
        <v>34969111</v>
      </c>
    </row>
    <row r="4" spans="1:3">
      <c r="A4" s="4" t="s">
        <v>428</v>
      </c>
      <c r="B4" s="5" t="n">
        <v>-41802684</v>
      </c>
      <c r="C4" s="5" t="n">
        <v>-7119594</v>
      </c>
    </row>
    <row r="5" spans="1:3">
      <c r="A5" s="4" t="s">
        <v>429</v>
      </c>
      <c r="B5" s="6" t="n">
        <v>4800000</v>
      </c>
      <c r="C5" s="6" t="n">
        <v>39849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0</v>
      </c>
      <c r="B1" s="2" t="s">
        <v>1</v>
      </c>
    </row>
    <row r="2" spans="1:3">
      <c r="B2" s="2" t="s">
        <v>37</v>
      </c>
      <c r="C2" s="2" t="s">
        <v>38</v>
      </c>
    </row>
    <row r="3" spans="1:3">
      <c r="A3" s="4" t="s">
        <v>431</v>
      </c>
      <c r="B3" s="6" t="n">
        <v>12200000</v>
      </c>
      <c r="C3" s="6" t="n">
        <v>12000000</v>
      </c>
    </row>
    <row r="4" spans="1:3">
      <c r="A4" s="4" t="s">
        <v>432</v>
      </c>
    </row>
    <row r="5" spans="1:3">
      <c r="A5" s="4" t="s">
        <v>431</v>
      </c>
      <c r="B5" s="6" t="n">
        <v>4000000</v>
      </c>
      <c r="C5" s="6" t="n">
        <v>4000000</v>
      </c>
    </row>
    <row r="6" spans="1:3">
      <c r="A6" s="4" t="s">
        <v>433</v>
      </c>
      <c r="B6" s="4" t="s">
        <v>396</v>
      </c>
      <c r="C6" s="4" t="s">
        <v>396</v>
      </c>
    </row>
    <row r="7" spans="1:3">
      <c r="A7" s="4" t="s">
        <v>434</v>
      </c>
      <c r="B7" s="4" t="s">
        <v>435</v>
      </c>
      <c r="C7" s="4" t="s">
        <v>436</v>
      </c>
    </row>
    <row r="8" spans="1:3">
      <c r="A8" s="4" t="s">
        <v>437</v>
      </c>
    </row>
    <row r="9" spans="1:3">
      <c r="A9" s="4" t="s">
        <v>431</v>
      </c>
      <c r="B9" s="6" t="n">
        <v>5000000</v>
      </c>
      <c r="C9" s="6" t="n">
        <v>5000000</v>
      </c>
    </row>
    <row r="10" spans="1:3">
      <c r="A10" s="4" t="s">
        <v>433</v>
      </c>
      <c r="B10" s="4" t="s">
        <v>438</v>
      </c>
      <c r="C10" s="4" t="s">
        <v>438</v>
      </c>
    </row>
    <row r="11" spans="1:3">
      <c r="A11" s="4" t="s">
        <v>434</v>
      </c>
      <c r="B11" s="4" t="s">
        <v>439</v>
      </c>
      <c r="C11" s="4" t="s">
        <v>439</v>
      </c>
    </row>
    <row r="12" spans="1:3">
      <c r="A12" s="4" t="s">
        <v>440</v>
      </c>
    </row>
    <row r="13" spans="1:3">
      <c r="A13" s="4" t="s">
        <v>431</v>
      </c>
      <c r="B13" s="6" t="n">
        <v>3000000</v>
      </c>
      <c r="C13" s="6" t="n">
        <v>3000000</v>
      </c>
    </row>
    <row r="14" spans="1:3">
      <c r="A14" s="4" t="s">
        <v>433</v>
      </c>
      <c r="B14" s="4" t="s">
        <v>396</v>
      </c>
      <c r="C14" s="4" t="s">
        <v>396</v>
      </c>
    </row>
    <row r="15" spans="1:3">
      <c r="A15" s="4" t="s">
        <v>434</v>
      </c>
      <c r="B15" s="4" t="s">
        <v>441</v>
      </c>
      <c r="C15" s="4" t="s">
        <v>442</v>
      </c>
    </row>
    <row r="16" spans="1:3">
      <c r="A16" s="4" t="s">
        <v>440</v>
      </c>
    </row>
    <row r="17" spans="1:3">
      <c r="A17" s="4" t="s">
        <v>431</v>
      </c>
      <c r="B17" s="6" t="n">
        <v>200000</v>
      </c>
    </row>
    <row r="18" spans="1:3">
      <c r="A18" s="4" t="s">
        <v>433</v>
      </c>
      <c r="B18" s="4" t="s">
        <v>396</v>
      </c>
    </row>
    <row r="19" spans="1:3">
      <c r="A19" s="4" t="s">
        <v>434</v>
      </c>
      <c r="B19" s="4" t="s">
        <v>4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4</v>
      </c>
      <c r="B1" s="2" t="s">
        <v>1</v>
      </c>
    </row>
    <row r="2" spans="1:3">
      <c r="B2" s="2" t="s">
        <v>37</v>
      </c>
      <c r="C2" s="2" t="s">
        <v>38</v>
      </c>
    </row>
    <row r="3" spans="1:3">
      <c r="A3" s="4" t="s">
        <v>423</v>
      </c>
      <c r="B3" s="6" t="n">
        <v>34402684</v>
      </c>
      <c r="C3" s="6" t="n">
        <v>34969111</v>
      </c>
    </row>
    <row r="4" spans="1:3">
      <c r="A4" s="4" t="s">
        <v>432</v>
      </c>
    </row>
    <row r="5" spans="1:3">
      <c r="A5" s="4" t="s">
        <v>423</v>
      </c>
      <c r="B5" s="6" t="n">
        <v>2866890</v>
      </c>
      <c r="C5" s="6" t="n">
        <v>2914093</v>
      </c>
    </row>
    <row r="6" spans="1:3">
      <c r="A6" s="4" t="s">
        <v>433</v>
      </c>
      <c r="B6" s="4" t="s">
        <v>445</v>
      </c>
      <c r="C6" s="4" t="s">
        <v>445</v>
      </c>
    </row>
    <row r="7" spans="1:3">
      <c r="A7" s="4" t="s">
        <v>434</v>
      </c>
      <c r="B7" s="4" t="s">
        <v>446</v>
      </c>
      <c r="C7" s="4" t="s">
        <v>446</v>
      </c>
    </row>
    <row r="8" spans="1:3">
      <c r="A8" s="4" t="s">
        <v>432</v>
      </c>
    </row>
    <row r="9" spans="1:3">
      <c r="A9" s="4" t="s">
        <v>423</v>
      </c>
      <c r="B9" s="6" t="n">
        <v>5733781</v>
      </c>
      <c r="C9" s="6" t="n">
        <v>5828185</v>
      </c>
    </row>
    <row r="10" spans="1:3">
      <c r="A10" s="4" t="s">
        <v>433</v>
      </c>
      <c r="B10" s="4" t="s">
        <v>445</v>
      </c>
      <c r="C10" s="4" t="s">
        <v>445</v>
      </c>
    </row>
    <row r="11" spans="1:3">
      <c r="A11" s="4" t="s">
        <v>434</v>
      </c>
      <c r="B11" s="4" t="s">
        <v>447</v>
      </c>
      <c r="C11" s="4" t="s">
        <v>447</v>
      </c>
    </row>
    <row r="12" spans="1:3">
      <c r="A12" s="4" t="s">
        <v>437</v>
      </c>
    </row>
    <row r="13" spans="1:3">
      <c r="A13" s="4" t="s">
        <v>423</v>
      </c>
      <c r="B13" s="6" t="n">
        <v>4300335</v>
      </c>
      <c r="C13" s="6" t="n">
        <v>4371139</v>
      </c>
    </row>
    <row r="14" spans="1:3">
      <c r="A14" s="4" t="s">
        <v>433</v>
      </c>
      <c r="B14" s="4" t="s">
        <v>445</v>
      </c>
      <c r="C14" s="4" t="s">
        <v>445</v>
      </c>
    </row>
    <row r="15" spans="1:3">
      <c r="A15" s="4" t="s">
        <v>434</v>
      </c>
      <c r="B15" s="4" t="s">
        <v>448</v>
      </c>
      <c r="C15" s="4" t="s">
        <v>448</v>
      </c>
    </row>
    <row r="16" spans="1:3">
      <c r="A16" s="4" t="s">
        <v>437</v>
      </c>
    </row>
    <row r="17" spans="1:3">
      <c r="A17" s="4" t="s">
        <v>423</v>
      </c>
      <c r="B17" s="6" t="n">
        <v>5017058</v>
      </c>
      <c r="C17" s="6" t="n">
        <v>5099662</v>
      </c>
    </row>
    <row r="18" spans="1:3">
      <c r="A18" s="4" t="s">
        <v>433</v>
      </c>
      <c r="B18" s="4" t="s">
        <v>445</v>
      </c>
      <c r="C18" s="4" t="s">
        <v>445</v>
      </c>
    </row>
    <row r="19" spans="1:3">
      <c r="A19" s="4" t="s">
        <v>434</v>
      </c>
      <c r="B19" s="4" t="s">
        <v>449</v>
      </c>
      <c r="C19" s="4" t="s">
        <v>449</v>
      </c>
    </row>
    <row r="20" spans="1:3">
      <c r="A20" s="4" t="s">
        <v>440</v>
      </c>
    </row>
    <row r="21" spans="1:3">
      <c r="A21" s="4" t="s">
        <v>423</v>
      </c>
      <c r="B21" s="6" t="n">
        <v>7167225</v>
      </c>
      <c r="C21" s="6" t="n">
        <v>7285231</v>
      </c>
    </row>
    <row r="22" spans="1:3">
      <c r="A22" s="4" t="s">
        <v>433</v>
      </c>
      <c r="B22" s="4" t="s">
        <v>445</v>
      </c>
      <c r="C22" s="4" t="s">
        <v>445</v>
      </c>
    </row>
    <row r="23" spans="1:3">
      <c r="A23" s="4" t="s">
        <v>434</v>
      </c>
      <c r="B23" s="4" t="s">
        <v>450</v>
      </c>
      <c r="C23" s="4" t="s">
        <v>451</v>
      </c>
    </row>
    <row r="24" spans="1:3">
      <c r="A24" s="4" t="s">
        <v>440</v>
      </c>
    </row>
    <row r="25" spans="1:3">
      <c r="A25" s="4" t="s">
        <v>423</v>
      </c>
      <c r="B25" s="6" t="n">
        <v>5733781</v>
      </c>
      <c r="C25" s="6" t="n">
        <v>5828185</v>
      </c>
    </row>
    <row r="26" spans="1:3">
      <c r="A26" s="4" t="s">
        <v>433</v>
      </c>
      <c r="B26" s="4" t="s">
        <v>445</v>
      </c>
      <c r="C26" s="4" t="s">
        <v>445</v>
      </c>
    </row>
    <row r="27" spans="1:3">
      <c r="A27" s="4" t="s">
        <v>434</v>
      </c>
      <c r="B27" s="4" t="s">
        <v>452</v>
      </c>
      <c r="C27" s="4" t="s">
        <v>452</v>
      </c>
    </row>
    <row r="28" spans="1:3">
      <c r="A28" s="4" t="s">
        <v>453</v>
      </c>
    </row>
    <row r="29" spans="1:3">
      <c r="A29" s="4" t="s">
        <v>423</v>
      </c>
      <c r="B29" s="6" t="n">
        <v>3583614</v>
      </c>
      <c r="C29" s="6" t="n">
        <v>3642616</v>
      </c>
    </row>
    <row r="30" spans="1:3">
      <c r="A30" s="4" t="s">
        <v>433</v>
      </c>
      <c r="B30" s="4" t="s">
        <v>445</v>
      </c>
      <c r="C30" s="4" t="s">
        <v>445</v>
      </c>
    </row>
    <row r="31" spans="1:3">
      <c r="A31" s="4" t="s">
        <v>434</v>
      </c>
      <c r="B31" s="4" t="s">
        <v>454</v>
      </c>
      <c r="C31" s="4" t="s">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5</v>
      </c>
      <c r="B1" s="2" t="s">
        <v>37</v>
      </c>
      <c r="C1" s="2" t="s">
        <v>38</v>
      </c>
    </row>
    <row r="2" spans="1:3">
      <c r="A2" s="3" t="s">
        <v>191</v>
      </c>
    </row>
    <row r="3" spans="1:3">
      <c r="A3" s="4" t="s">
        <v>47</v>
      </c>
      <c r="B3" s="6" t="n">
        <v>76466</v>
      </c>
      <c r="C3" s="6" t="n">
        <v>184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37</v>
      </c>
      <c r="C2" s="2" t="s">
        <v>38</v>
      </c>
      <c r="D2" s="2" t="s">
        <v>84</v>
      </c>
    </row>
    <row r="3" spans="1:4">
      <c r="A3" s="3" t="s">
        <v>114</v>
      </c>
    </row>
    <row r="4" spans="1:4">
      <c r="A4" s="4" t="s">
        <v>115</v>
      </c>
      <c r="B4" s="6" t="n">
        <v>-61995758</v>
      </c>
      <c r="C4" s="6" t="n">
        <v>-3818737</v>
      </c>
      <c r="D4" s="6" t="n">
        <v>24048184</v>
      </c>
    </row>
    <row r="5" spans="1:4">
      <c r="A5" s="3" t="s">
        <v>116</v>
      </c>
    </row>
    <row r="6" spans="1:4">
      <c r="A6" s="4" t="s">
        <v>117</v>
      </c>
      <c r="B6" s="5" t="n">
        <v>62358</v>
      </c>
      <c r="C6" s="5" t="n">
        <v>59907</v>
      </c>
      <c r="D6" s="5" t="n">
        <v>39314</v>
      </c>
    </row>
    <row r="7" spans="1:4">
      <c r="A7" s="4" t="s">
        <v>118</v>
      </c>
      <c r="B7" s="5" t="n">
        <v>1790260</v>
      </c>
      <c r="C7" s="5" t="n">
        <v>-1733152</v>
      </c>
      <c r="D7" s="5" t="n">
        <v>-38890</v>
      </c>
    </row>
    <row r="8" spans="1:4">
      <c r="A8" s="4" t="s">
        <v>98</v>
      </c>
      <c r="B8" s="4" t="s">
        <v>46</v>
      </c>
      <c r="C8" s="5" t="n">
        <v>2062155</v>
      </c>
      <c r="D8" s="4" t="s">
        <v>46</v>
      </c>
    </row>
    <row r="9" spans="1:4">
      <c r="A9" s="4" t="s">
        <v>119</v>
      </c>
      <c r="B9" s="5" t="n">
        <v>56242596</v>
      </c>
      <c r="C9" s="5" t="n">
        <v>7346903</v>
      </c>
      <c r="D9" s="4" t="s">
        <v>46</v>
      </c>
    </row>
    <row r="10" spans="1:4">
      <c r="A10" s="4" t="s">
        <v>120</v>
      </c>
      <c r="B10" s="4" t="s">
        <v>46</v>
      </c>
      <c r="C10" s="5" t="n">
        <v>76748</v>
      </c>
      <c r="D10" s="4" t="s">
        <v>46</v>
      </c>
    </row>
    <row r="11" spans="1:4">
      <c r="A11" s="3" t="s">
        <v>121</v>
      </c>
    </row>
    <row r="12" spans="1:4">
      <c r="A12" s="4" t="s">
        <v>122</v>
      </c>
      <c r="B12" s="5" t="n">
        <v>-1450857</v>
      </c>
      <c r="C12" s="5" t="n">
        <v>-13327901</v>
      </c>
      <c r="D12" s="5" t="n">
        <v>2265897</v>
      </c>
    </row>
    <row r="13" spans="1:4">
      <c r="A13" s="4" t="s">
        <v>42</v>
      </c>
      <c r="B13" s="5" t="n">
        <v>2782583</v>
      </c>
      <c r="C13" s="5" t="n">
        <v>-3055473</v>
      </c>
      <c r="D13" s="5" t="n">
        <v>-379543</v>
      </c>
    </row>
    <row r="14" spans="1:4">
      <c r="A14" s="4" t="s">
        <v>44</v>
      </c>
      <c r="B14" s="5" t="n">
        <v>23842</v>
      </c>
      <c r="C14" s="5" t="n">
        <v>254879</v>
      </c>
      <c r="D14" s="5" t="n">
        <v>-300280</v>
      </c>
    </row>
    <row r="15" spans="1:4">
      <c r="A15" s="4" t="s">
        <v>47</v>
      </c>
      <c r="B15" s="5" t="n">
        <v>389337</v>
      </c>
      <c r="C15" s="5" t="n">
        <v>-191832</v>
      </c>
      <c r="D15" s="4" t="s">
        <v>46</v>
      </c>
    </row>
    <row r="16" spans="1:4">
      <c r="A16" s="4" t="s">
        <v>52</v>
      </c>
      <c r="B16" s="4" t="s">
        <v>46</v>
      </c>
      <c r="C16" s="5" t="n">
        <v>669888</v>
      </c>
      <c r="D16" s="5" t="n">
        <v>-442135</v>
      </c>
    </row>
    <row r="17" spans="1:4">
      <c r="A17" s="4" t="s">
        <v>58</v>
      </c>
      <c r="B17" s="5" t="n">
        <v>80431</v>
      </c>
      <c r="C17" s="5" t="n">
        <v>-454552</v>
      </c>
      <c r="D17" s="5" t="n">
        <v>713599</v>
      </c>
    </row>
    <row r="18" spans="1:4">
      <c r="A18" s="4" t="s">
        <v>61</v>
      </c>
      <c r="B18" s="5" t="n">
        <v>-78971</v>
      </c>
      <c r="C18" s="5" t="n">
        <v>-381174</v>
      </c>
      <c r="D18" s="5" t="n">
        <v>-8048</v>
      </c>
    </row>
    <row r="19" spans="1:4">
      <c r="A19" s="4" t="s">
        <v>123</v>
      </c>
      <c r="B19" s="5" t="n">
        <v>202515</v>
      </c>
      <c r="C19" s="5" t="n">
        <v>-4780002</v>
      </c>
      <c r="D19" s="5" t="n">
        <v>1638886</v>
      </c>
    </row>
    <row r="20" spans="1:4">
      <c r="A20" s="4" t="s">
        <v>124</v>
      </c>
      <c r="B20" s="4" t="s">
        <v>46</v>
      </c>
      <c r="C20" s="5" t="n">
        <v>-70242</v>
      </c>
      <c r="D20" s="5" t="n">
        <v>66558</v>
      </c>
    </row>
    <row r="21" spans="1:4">
      <c r="A21" s="4" t="s">
        <v>125</v>
      </c>
      <c r="B21" s="4" t="s">
        <v>46</v>
      </c>
      <c r="C21" s="4" t="s">
        <v>46</v>
      </c>
      <c r="D21" s="4" t="s">
        <v>46</v>
      </c>
    </row>
    <row r="22" spans="1:4">
      <c r="A22" s="4" t="s">
        <v>53</v>
      </c>
      <c r="B22" s="5" t="n">
        <v>3705</v>
      </c>
      <c r="C22" s="4" t="s">
        <v>46</v>
      </c>
      <c r="D22" s="4" t="s">
        <v>46</v>
      </c>
    </row>
    <row r="23" spans="1:4">
      <c r="A23" s="4" t="s">
        <v>126</v>
      </c>
      <c r="B23" s="5" t="n">
        <v>971268</v>
      </c>
      <c r="C23" s="4" t="s">
        <v>46</v>
      </c>
      <c r="D23" s="4" t="s">
        <v>46</v>
      </c>
    </row>
    <row r="24" spans="1:4">
      <c r="A24" s="4" t="s">
        <v>60</v>
      </c>
      <c r="B24" s="5" t="n">
        <v>-94688</v>
      </c>
      <c r="C24" s="5" t="n">
        <v>76203</v>
      </c>
      <c r="D24" s="4" t="s">
        <v>46</v>
      </c>
    </row>
    <row r="25" spans="1:4">
      <c r="A25" s="4" t="s">
        <v>127</v>
      </c>
      <c r="B25" s="5" t="n">
        <v>-1071379</v>
      </c>
      <c r="C25" s="5" t="n">
        <v>-17266382</v>
      </c>
      <c r="D25" s="5" t="n">
        <v>27603542</v>
      </c>
    </row>
    <row r="26" spans="1:4">
      <c r="A26" s="3" t="s">
        <v>128</v>
      </c>
    </row>
    <row r="27" spans="1:4">
      <c r="A27" s="4" t="s">
        <v>129</v>
      </c>
      <c r="B27" s="4" t="s">
        <v>46</v>
      </c>
      <c r="C27" s="5" t="n">
        <v>-175972</v>
      </c>
      <c r="D27" s="5" t="n">
        <v>-191692</v>
      </c>
    </row>
    <row r="28" spans="1:4">
      <c r="A28" s="4" t="s">
        <v>130</v>
      </c>
      <c r="B28" s="5" t="n">
        <v>-200000</v>
      </c>
      <c r="C28" s="5" t="n">
        <v>-39417810</v>
      </c>
      <c r="D28" s="5" t="n">
        <v>-41508250</v>
      </c>
    </row>
    <row r="29" spans="1:4">
      <c r="A29" s="4" t="s">
        <v>131</v>
      </c>
      <c r="B29" s="4" t="s">
        <v>46</v>
      </c>
      <c r="C29" s="5" t="n">
        <v>31870523</v>
      </c>
      <c r="D29" s="5" t="n">
        <v>20865100</v>
      </c>
    </row>
    <row r="30" spans="1:4">
      <c r="A30" s="4" t="s">
        <v>132</v>
      </c>
      <c r="B30" s="4" t="s">
        <v>46</v>
      </c>
      <c r="C30" s="4" t="s">
        <v>46</v>
      </c>
      <c r="D30" s="5" t="n">
        <v>-1473365</v>
      </c>
    </row>
    <row r="31" spans="1:4">
      <c r="A31" s="4" t="s">
        <v>133</v>
      </c>
      <c r="B31" s="5" t="n">
        <v>-200000</v>
      </c>
      <c r="C31" s="5" t="n">
        <v>-7723259</v>
      </c>
      <c r="D31" s="5" t="n">
        <v>-22308207</v>
      </c>
    </row>
    <row r="32" spans="1:4">
      <c r="A32" s="3" t="s">
        <v>134</v>
      </c>
    </row>
    <row r="33" spans="1:4">
      <c r="A33" s="4" t="s">
        <v>135</v>
      </c>
      <c r="B33" s="5" t="n">
        <v>-31201</v>
      </c>
      <c r="C33" s="4" t="s">
        <v>46</v>
      </c>
      <c r="D33" s="4" t="s">
        <v>46</v>
      </c>
    </row>
    <row r="34" spans="1:4">
      <c r="A34" s="4" t="s">
        <v>136</v>
      </c>
      <c r="B34" s="4" t="s">
        <v>46</v>
      </c>
      <c r="C34" s="5" t="n">
        <v>-128407</v>
      </c>
      <c r="D34" s="4" t="s">
        <v>46</v>
      </c>
    </row>
    <row r="35" spans="1:4">
      <c r="A35" s="4" t="s">
        <v>137</v>
      </c>
      <c r="B35" s="4" t="s">
        <v>46</v>
      </c>
      <c r="C35" s="4" t="s">
        <v>46</v>
      </c>
      <c r="D35" s="5" t="n">
        <v>18968888</v>
      </c>
    </row>
    <row r="36" spans="1:4">
      <c r="A36" s="4" t="s">
        <v>138</v>
      </c>
      <c r="B36" s="4" t="s">
        <v>46</v>
      </c>
      <c r="C36" s="4" t="s">
        <v>46</v>
      </c>
      <c r="D36" s="5" t="n">
        <v>1090239</v>
      </c>
    </row>
    <row r="37" spans="1:4">
      <c r="A37" s="4" t="s">
        <v>139</v>
      </c>
      <c r="B37" s="4" t="s">
        <v>46</v>
      </c>
      <c r="C37" s="4" t="s">
        <v>46</v>
      </c>
      <c r="D37" s="4" t="s">
        <v>46</v>
      </c>
    </row>
    <row r="38" spans="1:4">
      <c r="A38" s="4" t="s">
        <v>140</v>
      </c>
      <c r="B38" s="4" t="s">
        <v>46</v>
      </c>
      <c r="C38" s="4" t="s">
        <v>46</v>
      </c>
      <c r="D38" s="5" t="n">
        <v>-417998</v>
      </c>
    </row>
    <row r="39" spans="1:4">
      <c r="A39" s="4" t="s">
        <v>141</v>
      </c>
      <c r="B39" s="5" t="n">
        <v>-31201</v>
      </c>
      <c r="C39" s="5" t="n">
        <v>-128407</v>
      </c>
      <c r="D39" s="5" t="n">
        <v>19641129</v>
      </c>
    </row>
    <row r="40" spans="1:4">
      <c r="A40" s="4" t="s">
        <v>142</v>
      </c>
      <c r="B40" s="5" t="n">
        <v>-262681</v>
      </c>
      <c r="C40" s="5" t="n">
        <v>-468386</v>
      </c>
      <c r="D40" s="5" t="n">
        <v>348373</v>
      </c>
    </row>
    <row r="41" spans="1:4">
      <c r="A41" s="4" t="s">
        <v>143</v>
      </c>
      <c r="B41" s="5" t="n">
        <v>-1565261</v>
      </c>
      <c r="C41" s="5" t="n">
        <v>-25586434</v>
      </c>
      <c r="D41" s="5" t="n">
        <v>25284837</v>
      </c>
    </row>
    <row r="42" spans="1:4">
      <c r="A42" s="4" t="s">
        <v>144</v>
      </c>
      <c r="B42" s="5" t="n">
        <v>1578828</v>
      </c>
      <c r="C42" s="5" t="n">
        <v>27165262</v>
      </c>
      <c r="D42" s="5" t="n">
        <v>1880425</v>
      </c>
    </row>
    <row r="43" spans="1:4">
      <c r="A43" s="4" t="s">
        <v>145</v>
      </c>
      <c r="B43" s="5" t="n">
        <v>13567</v>
      </c>
      <c r="C43" s="5" t="n">
        <v>1578828</v>
      </c>
      <c r="D43" s="5" t="n">
        <v>27165262</v>
      </c>
    </row>
    <row r="44" spans="1:4">
      <c r="A44" s="3" t="s">
        <v>146</v>
      </c>
    </row>
    <row r="45" spans="1:4">
      <c r="A45" s="4" t="s">
        <v>147</v>
      </c>
      <c r="B45" s="4" t="s">
        <v>46</v>
      </c>
      <c r="C45" s="4" t="s">
        <v>46</v>
      </c>
      <c r="D45" s="4" t="s">
        <v>46</v>
      </c>
    </row>
    <row r="46" spans="1:4">
      <c r="A46" s="4" t="s">
        <v>148</v>
      </c>
      <c r="B46" s="4" t="s">
        <v>46</v>
      </c>
      <c r="C46" s="5" t="n">
        <v>2503688</v>
      </c>
      <c r="D46" s="5" t="n">
        <v>317150</v>
      </c>
    </row>
    <row r="47" spans="1:4">
      <c r="A47" s="3" t="s">
        <v>149</v>
      </c>
    </row>
    <row r="48" spans="1:4">
      <c r="A48" s="4" t="s">
        <v>150</v>
      </c>
      <c r="B48" s="4" t="s">
        <v>46</v>
      </c>
      <c r="C48" s="4" t="s">
        <v>46</v>
      </c>
      <c r="D48" s="5" t="n">
        <v>351225</v>
      </c>
    </row>
    <row r="49" spans="1:4">
      <c r="A49" s="4" t="s">
        <v>151</v>
      </c>
      <c r="B49" s="4" t="s">
        <v>46</v>
      </c>
      <c r="C49" s="4" t="s">
        <v>46</v>
      </c>
      <c r="D49" s="6" t="n">
        <v>763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37</v>
      </c>
      <c r="C1" s="2" t="s">
        <v>38</v>
      </c>
    </row>
    <row r="2" spans="1:3">
      <c r="A2" s="4" t="s">
        <v>457</v>
      </c>
      <c r="B2" s="6" t="n">
        <v>76466</v>
      </c>
      <c r="C2" s="6" t="n">
        <v>184961</v>
      </c>
    </row>
    <row r="3" spans="1:3">
      <c r="A3" s="4" t="s">
        <v>458</v>
      </c>
    </row>
    <row r="4" spans="1:3">
      <c r="A4" s="4" t="s">
        <v>457</v>
      </c>
      <c r="B4" s="5" t="n">
        <v>43412</v>
      </c>
      <c r="C4" s="5" t="n">
        <v>44128</v>
      </c>
    </row>
    <row r="5" spans="1:3">
      <c r="A5" s="4" t="s">
        <v>459</v>
      </c>
    </row>
    <row r="6" spans="1:3">
      <c r="A6" s="4" t="s">
        <v>457</v>
      </c>
      <c r="B6" s="5" t="n">
        <v>28259</v>
      </c>
      <c r="C6" s="5" t="n">
        <v>28724</v>
      </c>
    </row>
    <row r="7" spans="1:3">
      <c r="A7" s="4" t="s">
        <v>460</v>
      </c>
    </row>
    <row r="8" spans="1:3">
      <c r="A8" s="4" t="s">
        <v>457</v>
      </c>
      <c r="B8" s="6" t="n">
        <v>4795</v>
      </c>
      <c r="C8" s="6" t="n">
        <v>112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1</v>
      </c>
      <c r="B1" s="2" t="s">
        <v>1</v>
      </c>
    </row>
    <row r="2" spans="1:4">
      <c r="B2" s="2" t="s">
        <v>37</v>
      </c>
      <c r="C2" s="2" t="s">
        <v>38</v>
      </c>
      <c r="D2" s="2" t="s">
        <v>84</v>
      </c>
    </row>
    <row r="3" spans="1:4">
      <c r="A3" s="3" t="s">
        <v>194</v>
      </c>
    </row>
    <row r="4" spans="1:4">
      <c r="A4" s="4" t="s">
        <v>462</v>
      </c>
      <c r="B4" s="6" t="n">
        <v>60910</v>
      </c>
      <c r="C4" s="6" t="n">
        <v>58369</v>
      </c>
      <c r="D4" s="6" t="n">
        <v>262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37</v>
      </c>
      <c r="C2" s="2" t="s">
        <v>38</v>
      </c>
      <c r="D2" s="2" t="s">
        <v>84</v>
      </c>
    </row>
    <row r="3" spans="1:4">
      <c r="A3" s="4" t="s">
        <v>464</v>
      </c>
      <c r="B3" s="6" t="n">
        <v>7759</v>
      </c>
      <c r="C3" s="6" t="n">
        <v>471184</v>
      </c>
    </row>
    <row r="4" spans="1:4">
      <c r="A4" s="4" t="s">
        <v>465</v>
      </c>
      <c r="B4" s="5" t="n">
        <v>-6256</v>
      </c>
      <c r="C4" s="5" t="n">
        <v>-146299</v>
      </c>
    </row>
    <row r="5" spans="1:4">
      <c r="A5" s="4" t="s">
        <v>466</v>
      </c>
      <c r="B5" s="4" t="s">
        <v>46</v>
      </c>
      <c r="C5" s="5" t="n">
        <v>-73999</v>
      </c>
      <c r="D5" s="4" t="s">
        <v>46</v>
      </c>
    </row>
    <row r="6" spans="1:4">
      <c r="A6" s="4" t="s">
        <v>467</v>
      </c>
      <c r="B6" s="5" t="n">
        <v>1503</v>
      </c>
      <c r="C6" s="5" t="n">
        <v>250886</v>
      </c>
    </row>
    <row r="7" spans="1:4">
      <c r="A7" s="4" t="s">
        <v>397</v>
      </c>
    </row>
    <row r="8" spans="1:4">
      <c r="A8" s="4" t="s">
        <v>464</v>
      </c>
      <c r="B8" s="5" t="n">
        <v>430</v>
      </c>
      <c r="C8" s="5" t="n">
        <v>209444</v>
      </c>
    </row>
    <row r="9" spans="1:4">
      <c r="A9" s="4" t="s">
        <v>394</v>
      </c>
    </row>
    <row r="10" spans="1:4">
      <c r="A10" s="4" t="s">
        <v>464</v>
      </c>
      <c r="B10" s="5" t="n">
        <v>7329</v>
      </c>
      <c r="C10" s="5" t="n">
        <v>214300</v>
      </c>
    </row>
    <row r="11" spans="1:4">
      <c r="A11" s="4" t="s">
        <v>398</v>
      </c>
    </row>
    <row r="12" spans="1:4">
      <c r="A12" s="4" t="s">
        <v>464</v>
      </c>
      <c r="B12" s="4" t="s">
        <v>46</v>
      </c>
      <c r="C12" s="6" t="n">
        <v>474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8</v>
      </c>
      <c r="B1" s="2" t="s">
        <v>1</v>
      </c>
    </row>
    <row r="2" spans="1:4">
      <c r="B2" s="2" t="s">
        <v>37</v>
      </c>
      <c r="C2" s="2" t="s">
        <v>38</v>
      </c>
      <c r="D2" s="2" t="s">
        <v>84</v>
      </c>
    </row>
    <row r="3" spans="1:4">
      <c r="A3" s="3" t="s">
        <v>197</v>
      </c>
    </row>
    <row r="4" spans="1:4">
      <c r="A4" s="4" t="s">
        <v>469</v>
      </c>
      <c r="B4" s="6" t="n">
        <v>1448</v>
      </c>
      <c r="C4" s="6" t="n">
        <v>1538</v>
      </c>
      <c r="D4" s="6" t="n">
        <v>130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0</v>
      </c>
      <c r="B1" s="2" t="s">
        <v>37</v>
      </c>
      <c r="C1" s="2" t="s">
        <v>38</v>
      </c>
    </row>
    <row r="2" spans="1:3">
      <c r="A2" s="4" t="s">
        <v>471</v>
      </c>
      <c r="B2" s="6" t="n">
        <v>-5215</v>
      </c>
      <c r="C2" s="6" t="n">
        <v>-3846</v>
      </c>
    </row>
    <row r="3" spans="1:3">
      <c r="A3" s="4" t="s">
        <v>51</v>
      </c>
      <c r="B3" s="5" t="n">
        <v>1940</v>
      </c>
      <c r="C3" s="5" t="n">
        <v>3426</v>
      </c>
    </row>
    <row r="4" spans="1:3">
      <c r="A4" s="4" t="s">
        <v>472</v>
      </c>
    </row>
    <row r="5" spans="1:3">
      <c r="A5" s="4" t="s">
        <v>473</v>
      </c>
      <c r="B5" s="6" t="n">
        <v>7155</v>
      </c>
      <c r="C5" s="6" t="n">
        <v>72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7</v>
      </c>
      <c r="C1" s="2" t="s">
        <v>38</v>
      </c>
    </row>
    <row r="2" spans="1:3">
      <c r="A2" s="4" t="s">
        <v>475</v>
      </c>
      <c r="B2" s="6" t="n">
        <v>76466</v>
      </c>
      <c r="C2" s="6" t="n">
        <v>184961</v>
      </c>
    </row>
    <row r="3" spans="1:3">
      <c r="A3" s="4" t="s">
        <v>476</v>
      </c>
      <c r="B3" s="5" t="n">
        <v>279925</v>
      </c>
      <c r="C3" s="6" t="n">
        <v>32005</v>
      </c>
    </row>
    <row r="4" spans="1:3">
      <c r="A4" s="4" t="s">
        <v>477</v>
      </c>
    </row>
    <row r="5" spans="1:3">
      <c r="A5" s="4" t="s">
        <v>475</v>
      </c>
      <c r="B5" s="5" t="n">
        <v>43414</v>
      </c>
    </row>
    <row r="6" spans="1:3">
      <c r="A6" s="4" t="s">
        <v>478</v>
      </c>
    </row>
    <row r="7" spans="1:3">
      <c r="A7" s="4" t="s">
        <v>475</v>
      </c>
      <c r="B7" s="6" t="n">
        <v>282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9</v>
      </c>
      <c r="B1" s="2" t="s">
        <v>1</v>
      </c>
    </row>
    <row r="2" spans="1:4">
      <c r="B2" s="2" t="s">
        <v>37</v>
      </c>
      <c r="C2" s="2" t="s">
        <v>38</v>
      </c>
      <c r="D2" s="2" t="s">
        <v>84</v>
      </c>
    </row>
    <row r="3" spans="1:4">
      <c r="A3" s="3" t="s">
        <v>201</v>
      </c>
    </row>
    <row r="4" spans="1:4">
      <c r="A4" s="4" t="s">
        <v>480</v>
      </c>
      <c r="B4" s="6" t="n">
        <v>140149</v>
      </c>
      <c r="C4" s="6" t="n">
        <v>1317484</v>
      </c>
      <c r="D4" s="6" t="n">
        <v>2375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s>
  <sheetData>
    <row r="1" spans="1:4">
      <c r="A1" s="1" t="s">
        <v>481</v>
      </c>
      <c r="B1" s="2" t="s">
        <v>1</v>
      </c>
    </row>
    <row r="2" spans="1:4">
      <c r="B2" s="2" t="s">
        <v>37</v>
      </c>
      <c r="C2" s="2" t="s">
        <v>38</v>
      </c>
      <c r="D2" s="2" t="s">
        <v>84</v>
      </c>
    </row>
    <row r="3" spans="1:4">
      <c r="A3" s="4" t="s">
        <v>482</v>
      </c>
      <c r="B3" s="4" t="s">
        <v>483</v>
      </c>
      <c r="C3" s="4" t="s">
        <v>483</v>
      </c>
      <c r="D3" s="4" t="s">
        <v>483</v>
      </c>
    </row>
    <row r="4" spans="1:4">
      <c r="A4" s="4" t="s">
        <v>484</v>
      </c>
      <c r="B4" s="6" t="n">
        <v>59607294</v>
      </c>
    </row>
    <row r="5" spans="1:4">
      <c r="A5" s="4" t="s">
        <v>485</v>
      </c>
      <c r="B5" s="4" t="s">
        <v>486</v>
      </c>
    </row>
    <row r="6" spans="1:4">
      <c r="A6" s="4" t="s">
        <v>487</v>
      </c>
    </row>
    <row r="7" spans="1:4">
      <c r="A7" s="4" t="s">
        <v>482</v>
      </c>
      <c r="B7" s="4" t="s">
        <v>483</v>
      </c>
    </row>
    <row r="8" spans="1:4">
      <c r="A8" s="4" t="s">
        <v>488</v>
      </c>
    </row>
    <row r="9" spans="1:4">
      <c r="A9" s="4" t="s">
        <v>482</v>
      </c>
      <c r="B9" s="4" t="s">
        <v>4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9</v>
      </c>
      <c r="B1" s="2" t="s">
        <v>1</v>
      </c>
    </row>
    <row r="2" spans="1:4">
      <c r="B2" s="2" t="s">
        <v>37</v>
      </c>
      <c r="C2" s="2" t="s">
        <v>38</v>
      </c>
      <c r="D2" s="2" t="s">
        <v>84</v>
      </c>
    </row>
    <row r="3" spans="1:4">
      <c r="A3" s="3" t="s">
        <v>204</v>
      </c>
    </row>
    <row r="4" spans="1:4">
      <c r="A4" s="4" t="s">
        <v>490</v>
      </c>
      <c r="B4" s="6" t="n">
        <v>7243</v>
      </c>
      <c r="C4" s="6" t="n">
        <v>151153</v>
      </c>
      <c r="D4" s="6" t="n">
        <v>672205</v>
      </c>
    </row>
    <row r="5" spans="1:4">
      <c r="A5" s="4" t="s">
        <v>491</v>
      </c>
      <c r="B5" s="4" t="s">
        <v>46</v>
      </c>
      <c r="C5" s="5" t="n">
        <v>-1853280</v>
      </c>
      <c r="D5" s="5" t="n">
        <v>-38890</v>
      </c>
    </row>
    <row r="6" spans="1:4">
      <c r="A6" s="4" t="s">
        <v>492</v>
      </c>
      <c r="B6" s="6" t="n">
        <v>7243</v>
      </c>
      <c r="C6" s="6" t="n">
        <v>-1702127</v>
      </c>
      <c r="D6" s="6" t="n">
        <v>6333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3</v>
      </c>
      <c r="B1" s="2" t="s">
        <v>1</v>
      </c>
    </row>
    <row r="2" spans="1:4">
      <c r="B2" s="2" t="s">
        <v>37</v>
      </c>
      <c r="C2" s="2" t="s">
        <v>38</v>
      </c>
      <c r="D2" s="2" t="s">
        <v>84</v>
      </c>
    </row>
    <row r="3" spans="1:4">
      <c r="A3" s="3" t="s">
        <v>204</v>
      </c>
    </row>
    <row r="4" spans="1:4">
      <c r="A4" s="4" t="s">
        <v>494</v>
      </c>
      <c r="B4" s="6" t="n">
        <v>-61988515</v>
      </c>
      <c r="C4" s="6" t="n">
        <v>-5520864</v>
      </c>
      <c r="D4" s="6" t="n">
        <v>24681499</v>
      </c>
    </row>
    <row r="5" spans="1:4">
      <c r="A5" s="4" t="s">
        <v>495</v>
      </c>
      <c r="B5" s="4" t="s">
        <v>483</v>
      </c>
      <c r="C5" s="4" t="s">
        <v>483</v>
      </c>
      <c r="D5" s="4" t="s">
        <v>483</v>
      </c>
    </row>
    <row r="6" spans="1:4">
      <c r="A6" s="4" t="s">
        <v>496</v>
      </c>
      <c r="B6" s="6" t="n">
        <v>-15497129</v>
      </c>
      <c r="C6" s="6" t="n">
        <v>-1380216</v>
      </c>
      <c r="D6" s="6" t="n">
        <v>6170375</v>
      </c>
    </row>
    <row r="7" spans="1:4">
      <c r="A7" s="4" t="s">
        <v>497</v>
      </c>
      <c r="B7" s="5" t="n">
        <v>1798398</v>
      </c>
      <c r="C7" s="4" t="s">
        <v>46</v>
      </c>
      <c r="D7" s="5" t="n">
        <v>2505</v>
      </c>
    </row>
    <row r="8" spans="1:4">
      <c r="A8" s="4" t="s">
        <v>498</v>
      </c>
      <c r="B8" s="5" t="n">
        <v>93455</v>
      </c>
      <c r="C8" s="5" t="n">
        <v>-2209107</v>
      </c>
      <c r="D8" s="5" t="n">
        <v>-5617858</v>
      </c>
    </row>
    <row r="9" spans="1:4">
      <c r="A9" s="4" t="s">
        <v>499</v>
      </c>
      <c r="B9" s="5" t="n">
        <v>13369701</v>
      </c>
      <c r="C9" s="5" t="n">
        <v>1586726</v>
      </c>
      <c r="D9" s="4" t="s">
        <v>46</v>
      </c>
    </row>
    <row r="10" spans="1:4">
      <c r="A10" s="4" t="s">
        <v>500</v>
      </c>
      <c r="B10" s="5" t="n">
        <v>242818</v>
      </c>
      <c r="C10" s="5" t="n">
        <v>300470</v>
      </c>
      <c r="D10" s="5" t="n">
        <v>78293</v>
      </c>
    </row>
    <row r="11" spans="1:4">
      <c r="A11" s="4" t="s">
        <v>501</v>
      </c>
      <c r="B11" s="6" t="n">
        <v>7243</v>
      </c>
      <c r="C11" s="6" t="n">
        <v>-1702127</v>
      </c>
      <c r="D11" s="6" t="n">
        <v>6333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2</v>
      </c>
      <c r="B1" s="2" t="s">
        <v>1</v>
      </c>
    </row>
    <row r="2" spans="1:2">
      <c r="B2" s="2" t="s">
        <v>153</v>
      </c>
    </row>
    <row r="3" spans="1:2">
      <c r="A3" s="3" t="s">
        <v>154</v>
      </c>
    </row>
    <row r="4" spans="1:2">
      <c r="A4" s="4" t="s">
        <v>155</v>
      </c>
      <c r="B4" s="6" t="n">
        <v>12625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2</v>
      </c>
      <c r="B1" s="2" t="s">
        <v>37</v>
      </c>
      <c r="C1" s="2" t="s">
        <v>38</v>
      </c>
    </row>
    <row r="2" spans="1:3">
      <c r="A2" s="3" t="s">
        <v>204</v>
      </c>
    </row>
    <row r="3" spans="1:3">
      <c r="A3" s="4" t="s">
        <v>503</v>
      </c>
      <c r="B3" s="6" t="n">
        <v>1798398</v>
      </c>
      <c r="C3" s="6" t="n">
        <v>1798398</v>
      </c>
    </row>
    <row r="4" spans="1:3">
      <c r="A4" s="4" t="s">
        <v>504</v>
      </c>
      <c r="B4" s="4" t="s">
        <v>46</v>
      </c>
      <c r="C4" s="5" t="n">
        <v>1798398</v>
      </c>
    </row>
    <row r="5" spans="1:3">
      <c r="A5" s="4" t="s">
        <v>505</v>
      </c>
      <c r="B5" s="5" t="n">
        <v>-1798398</v>
      </c>
      <c r="C5" s="4" t="s">
        <v>46</v>
      </c>
    </row>
    <row r="6" spans="1:3">
      <c r="A6" s="4" t="s">
        <v>506</v>
      </c>
      <c r="B6" s="4" t="s">
        <v>46</v>
      </c>
      <c r="C6" s="5" t="n">
        <v>1798398</v>
      </c>
    </row>
    <row r="7" spans="1:3">
      <c r="A7" s="4" t="s">
        <v>507</v>
      </c>
      <c r="B7" s="4" t="s">
        <v>46</v>
      </c>
      <c r="C7" s="4" t="s">
        <v>46</v>
      </c>
    </row>
    <row r="8" spans="1:3">
      <c r="A8" s="4" t="s">
        <v>508</v>
      </c>
      <c r="B8" s="4" t="s">
        <v>46</v>
      </c>
      <c r="C8" s="4" t="s">
        <v>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9</v>
      </c>
      <c r="B1" s="2" t="s">
        <v>37</v>
      </c>
      <c r="C1" s="2" t="s">
        <v>38</v>
      </c>
    </row>
    <row r="2" spans="1:3">
      <c r="A2" s="3" t="s">
        <v>204</v>
      </c>
    </row>
    <row r="3" spans="1:3">
      <c r="A3" s="4" t="s">
        <v>510</v>
      </c>
      <c r="B3" s="6" t="n">
        <v>423563</v>
      </c>
      <c r="C3" s="6" t="n">
        <v>758136</v>
      </c>
    </row>
    <row r="4" spans="1:3">
      <c r="A4" s="4" t="s">
        <v>511</v>
      </c>
      <c r="B4" s="5" t="n">
        <v>548276</v>
      </c>
      <c r="C4" s="5" t="n">
        <v>2938</v>
      </c>
    </row>
    <row r="5" spans="1:3">
      <c r="A5" s="4" t="s">
        <v>512</v>
      </c>
      <c r="B5" s="5" t="n">
        <v>14356</v>
      </c>
      <c r="C5" s="5" t="n">
        <v>37925</v>
      </c>
    </row>
    <row r="6" spans="1:3">
      <c r="A6" s="4" t="s">
        <v>513</v>
      </c>
      <c r="B6" s="6" t="n">
        <v>986195</v>
      </c>
      <c r="C6" s="6" t="n">
        <v>798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37</v>
      </c>
      <c r="C2" s="2" t="s">
        <v>38</v>
      </c>
      <c r="D2" s="2" t="s">
        <v>84</v>
      </c>
    </row>
    <row r="3" spans="1:4">
      <c r="A3" s="3" t="s">
        <v>207</v>
      </c>
    </row>
    <row r="4" spans="1:4">
      <c r="A4" s="4" t="s">
        <v>105</v>
      </c>
      <c r="B4" s="6" t="n">
        <v>-61995758</v>
      </c>
      <c r="C4" s="6" t="n">
        <v>-3818737</v>
      </c>
      <c r="D4" s="6" t="n">
        <v>24048184</v>
      </c>
    </row>
    <row r="5" spans="1:4">
      <c r="A5" s="4" t="s">
        <v>515</v>
      </c>
      <c r="B5" s="5" t="n">
        <v>22114188</v>
      </c>
      <c r="C5" s="5" t="n">
        <v>22114188</v>
      </c>
      <c r="D5" s="5" t="n">
        <v>20880706</v>
      </c>
    </row>
    <row r="6" spans="1:4">
      <c r="A6" s="4" t="s">
        <v>516</v>
      </c>
      <c r="B6" s="8" t="n">
        <v>-2.8</v>
      </c>
      <c r="C6" s="8" t="n">
        <v>-0.17</v>
      </c>
      <c r="D6" s="8" t="n">
        <v>1.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7</v>
      </c>
      <c r="B1" s="2" t="s">
        <v>1</v>
      </c>
    </row>
    <row r="2" spans="1:3">
      <c r="B2" s="2" t="s">
        <v>37</v>
      </c>
      <c r="C2" s="2" t="s">
        <v>38</v>
      </c>
    </row>
    <row r="3" spans="1:3">
      <c r="A3" s="4" t="s">
        <v>518</v>
      </c>
    </row>
    <row r="4" spans="1:3">
      <c r="A4" s="4" t="s">
        <v>519</v>
      </c>
      <c r="B4" s="4" t="s">
        <v>391</v>
      </c>
      <c r="C4" s="4" t="s">
        <v>391</v>
      </c>
    </row>
    <row r="5" spans="1:3">
      <c r="A5" s="4" t="s">
        <v>520</v>
      </c>
    </row>
    <row r="6" spans="1:3">
      <c r="A6" s="4" t="s">
        <v>519</v>
      </c>
      <c r="B6" s="4" t="s">
        <v>521</v>
      </c>
      <c r="C6" s="4" t="s">
        <v>522</v>
      </c>
    </row>
    <row r="7" spans="1:3">
      <c r="A7" s="4" t="s">
        <v>523</v>
      </c>
    </row>
    <row r="8" spans="1:3">
      <c r="A8" s="4" t="s">
        <v>519</v>
      </c>
      <c r="B8" s="4" t="s">
        <v>524</v>
      </c>
      <c r="C8" s="4" t="s">
        <v>525</v>
      </c>
    </row>
    <row r="9" spans="1:3">
      <c r="A9" s="4" t="s">
        <v>526</v>
      </c>
    </row>
    <row r="10" spans="1:3">
      <c r="A10" s="4" t="s">
        <v>519</v>
      </c>
      <c r="B10" s="4" t="s">
        <v>527</v>
      </c>
      <c r="C10" s="4" t="s">
        <v>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9</v>
      </c>
      <c r="B1" s="2" t="s">
        <v>1</v>
      </c>
    </row>
    <row r="2" spans="1:4">
      <c r="B2" s="2" t="s">
        <v>37</v>
      </c>
      <c r="C2" s="2" t="s">
        <v>38</v>
      </c>
      <c r="D2" s="2" t="s">
        <v>84</v>
      </c>
    </row>
    <row r="3" spans="1:4">
      <c r="A3" s="3" t="s">
        <v>213</v>
      </c>
    </row>
    <row r="4" spans="1:4">
      <c r="A4" s="4" t="s">
        <v>530</v>
      </c>
      <c r="B4" s="6" t="n">
        <v>258476</v>
      </c>
      <c r="C4" s="6" t="n">
        <v>2516053</v>
      </c>
      <c r="D4" s="6" t="n">
        <v>9758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4" t="s">
        <v>533</v>
      </c>
      <c r="B2" s="6" t="n">
        <v>4399</v>
      </c>
    </row>
    <row r="3" spans="1:2">
      <c r="A3" s="4" t="s">
        <v>162</v>
      </c>
      <c r="B3" s="6" t="n">
        <v>43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4</v>
      </c>
      <c r="B1" s="2" t="s">
        <v>1</v>
      </c>
    </row>
    <row r="2" spans="1:4">
      <c r="B2" s="2" t="s">
        <v>37</v>
      </c>
      <c r="C2" s="2" t="s">
        <v>38</v>
      </c>
      <c r="D2" s="2" t="s">
        <v>84</v>
      </c>
    </row>
    <row r="3" spans="1:4">
      <c r="A3" s="4" t="s">
        <v>535</v>
      </c>
      <c r="B3" s="6" t="n">
        <v>11353962</v>
      </c>
      <c r="C3" s="6" t="n">
        <v>11316561</v>
      </c>
    </row>
    <row r="4" spans="1:4">
      <c r="A4" s="4" t="s">
        <v>72</v>
      </c>
      <c r="B4" s="5" t="n">
        <v>-25379699</v>
      </c>
      <c r="C4" s="5" t="n">
        <v>36653460</v>
      </c>
      <c r="D4" s="6" t="n">
        <v>41556125</v>
      </c>
    </row>
    <row r="5" spans="1:4">
      <c r="A5" s="4" t="s">
        <v>536</v>
      </c>
      <c r="B5" s="6" t="n">
        <v>11353962</v>
      </c>
      <c r="C5" s="6" t="n">
        <v>11316561</v>
      </c>
    </row>
    <row r="6" spans="1:4">
      <c r="A6" s="4" t="s">
        <v>389</v>
      </c>
    </row>
    <row r="7" spans="1:4">
      <c r="A7" s="4" t="s">
        <v>390</v>
      </c>
      <c r="B7" s="4" t="s">
        <v>391</v>
      </c>
    </row>
    <row r="8" spans="1:4">
      <c r="A8" s="4" t="s">
        <v>392</v>
      </c>
    </row>
    <row r="9" spans="1:4">
      <c r="A9" s="4" t="s">
        <v>390</v>
      </c>
      <c r="B9" s="4" t="s">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7</v>
      </c>
      <c r="B1" s="2" t="s">
        <v>538</v>
      </c>
    </row>
    <row r="2" spans="1:2">
      <c r="A2" s="3" t="s">
        <v>217</v>
      </c>
    </row>
    <row r="3" spans="1:2">
      <c r="A3" s="4" t="s">
        <v>539</v>
      </c>
      <c r="B3" s="4" t="s">
        <v>540</v>
      </c>
    </row>
    <row r="4" spans="1:2">
      <c r="A4" s="4" t="s">
        <v>541</v>
      </c>
      <c r="B4" s="5" t="n">
        <v>2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43</v>
      </c>
      <c r="C1" s="2" t="s">
        <v>37</v>
      </c>
      <c r="D1" s="2" t="s">
        <v>38</v>
      </c>
    </row>
    <row r="2" spans="1:4">
      <c r="A2" s="4" t="s">
        <v>544</v>
      </c>
      <c r="C2" s="7" t="n">
        <v>0.001</v>
      </c>
      <c r="D2" s="7" t="n">
        <v>0.001</v>
      </c>
    </row>
    <row r="3" spans="1:4">
      <c r="A3" s="4" t="s">
        <v>545</v>
      </c>
    </row>
    <row r="4" spans="1:4">
      <c r="A4" s="4" t="s">
        <v>546</v>
      </c>
      <c r="B4" s="5" t="n">
        <v>2000000</v>
      </c>
    </row>
    <row r="5" spans="1:4">
      <c r="A5" s="4" t="s">
        <v>544</v>
      </c>
      <c r="B5" s="7" t="n">
        <v>0.001</v>
      </c>
    </row>
    <row r="6" spans="1:4">
      <c r="A6" s="4" t="s">
        <v>547</v>
      </c>
      <c r="B6" s="8" t="n">
        <v>0.4</v>
      </c>
    </row>
    <row r="7" spans="1:4">
      <c r="A7" s="4" t="s">
        <v>548</v>
      </c>
      <c r="B7" s="6" t="n">
        <v>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7"/>
    <col customWidth="1" max="6" min="6" width="46"/>
    <col customWidth="1" max="7" min="7" width="13"/>
  </cols>
  <sheetData>
    <row r="1" spans="1:7">
      <c r="A1" s="1" t="s">
        <v>156</v>
      </c>
      <c r="B1" s="2" t="s">
        <v>157</v>
      </c>
      <c r="C1" s="2" t="s">
        <v>158</v>
      </c>
      <c r="D1" s="2" t="s">
        <v>159</v>
      </c>
      <c r="E1" s="2" t="s">
        <v>160</v>
      </c>
      <c r="F1" s="2" t="s">
        <v>161</v>
      </c>
      <c r="G1" s="2" t="s">
        <v>162</v>
      </c>
    </row>
    <row r="2" spans="1:7">
      <c r="A2" s="4" t="s">
        <v>163</v>
      </c>
      <c r="B2" s="6" t="n">
        <v>20000</v>
      </c>
      <c r="C2" s="6" t="n">
        <v>9147398</v>
      </c>
      <c r="D2" s="6" t="n">
        <v>1657084</v>
      </c>
      <c r="E2" s="6" t="n">
        <v>17679458</v>
      </c>
      <c r="F2" s="6" t="n">
        <v>-3114597</v>
      </c>
      <c r="G2" s="6" t="n">
        <v>25389343</v>
      </c>
    </row>
    <row r="3" spans="1:7">
      <c r="A3" s="4" t="s">
        <v>164</v>
      </c>
      <c r="B3" s="5" t="n">
        <v>20000000</v>
      </c>
    </row>
    <row r="4" spans="1:7">
      <c r="A4" s="4" t="s">
        <v>105</v>
      </c>
      <c r="B4" s="4" t="s">
        <v>46</v>
      </c>
      <c r="C4" s="4" t="s">
        <v>46</v>
      </c>
      <c r="D4" s="4" t="s">
        <v>46</v>
      </c>
      <c r="E4" s="5" t="n">
        <v>24048184</v>
      </c>
      <c r="F4" s="4" t="s">
        <v>46</v>
      </c>
      <c r="G4" s="5" t="n">
        <v>24048184</v>
      </c>
    </row>
    <row r="5" spans="1:7">
      <c r="A5" s="4" t="s">
        <v>165</v>
      </c>
      <c r="B5" s="6" t="n">
        <v>2023</v>
      </c>
      <c r="C5" s="5" t="n">
        <v>18203499</v>
      </c>
      <c r="D5" s="4" t="s">
        <v>46</v>
      </c>
      <c r="E5" s="4" t="s">
        <v>46</v>
      </c>
      <c r="F5" s="4" t="s">
        <v>46</v>
      </c>
      <c r="G5" s="5" t="n">
        <v>18205522</v>
      </c>
    </row>
    <row r="6" spans="1:7">
      <c r="A6" s="4" t="s">
        <v>166</v>
      </c>
      <c r="B6" s="5" t="n">
        <v>2023146</v>
      </c>
    </row>
    <row r="7" spans="1:7">
      <c r="A7" s="4" t="s">
        <v>138</v>
      </c>
      <c r="B7" s="6" t="n">
        <v>91</v>
      </c>
      <c r="C7" s="5" t="n">
        <v>1090148</v>
      </c>
      <c r="D7" s="4" t="s">
        <v>46</v>
      </c>
      <c r="E7" s="4" t="s">
        <v>46</v>
      </c>
      <c r="F7" s="4" t="s">
        <v>46</v>
      </c>
      <c r="G7" s="5" t="n">
        <v>1090239</v>
      </c>
    </row>
    <row r="8" spans="1:7">
      <c r="A8" s="4" t="s">
        <v>167</v>
      </c>
      <c r="B8" s="5" t="n">
        <v>91042</v>
      </c>
    </row>
    <row r="9" spans="1:7">
      <c r="A9" s="4" t="s">
        <v>168</v>
      </c>
      <c r="B9" s="4" t="s">
        <v>46</v>
      </c>
      <c r="C9" s="4" t="s">
        <v>46</v>
      </c>
      <c r="D9" s="5" t="n">
        <v>171517</v>
      </c>
      <c r="E9" s="5" t="n">
        <v>-171517</v>
      </c>
      <c r="F9" s="4" t="s">
        <v>46</v>
      </c>
      <c r="G9" s="4" t="s">
        <v>46</v>
      </c>
    </row>
    <row r="10" spans="1:7">
      <c r="A10" s="4" t="s">
        <v>169</v>
      </c>
      <c r="B10" s="4" t="s">
        <v>46</v>
      </c>
      <c r="C10" s="4" t="s">
        <v>46</v>
      </c>
      <c r="D10" s="4" t="s">
        <v>46</v>
      </c>
      <c r="E10" s="4" t="s">
        <v>46</v>
      </c>
      <c r="F10" s="5" t="n">
        <v>2382488</v>
      </c>
      <c r="G10" s="5" t="n">
        <v>2382488</v>
      </c>
    </row>
    <row r="11" spans="1:7">
      <c r="A11" s="4" t="s">
        <v>170</v>
      </c>
      <c r="B11" s="6" t="n">
        <v>22114</v>
      </c>
      <c r="C11" s="5" t="n">
        <v>28441045</v>
      </c>
      <c r="D11" s="5" t="n">
        <v>1828601</v>
      </c>
      <c r="E11" s="5" t="n">
        <v>41556125</v>
      </c>
      <c r="F11" s="5" t="n">
        <v>-732109</v>
      </c>
      <c r="G11" s="5" t="n">
        <v>71115776</v>
      </c>
    </row>
    <row r="12" spans="1:7">
      <c r="A12" s="4" t="s">
        <v>171</v>
      </c>
      <c r="B12" s="5" t="n">
        <v>22114188</v>
      </c>
    </row>
    <row r="13" spans="1:7">
      <c r="A13" s="4" t="s">
        <v>105</v>
      </c>
      <c r="B13" s="4" t="s">
        <v>46</v>
      </c>
      <c r="C13" s="4" t="s">
        <v>46</v>
      </c>
      <c r="D13" s="4" t="s">
        <v>46</v>
      </c>
      <c r="E13" s="5" t="n">
        <v>-3818737</v>
      </c>
      <c r="F13" s="4" t="s">
        <v>46</v>
      </c>
      <c r="G13" s="5" t="n">
        <v>-3818737</v>
      </c>
    </row>
    <row r="14" spans="1:7">
      <c r="A14" s="4" t="s">
        <v>168</v>
      </c>
      <c r="B14" s="4" t="s">
        <v>46</v>
      </c>
      <c r="C14" s="4" t="s">
        <v>46</v>
      </c>
      <c r="D14" s="5" t="n">
        <v>1083928</v>
      </c>
      <c r="E14" s="5" t="n">
        <v>-1083928</v>
      </c>
      <c r="F14" s="4" t="s">
        <v>46</v>
      </c>
      <c r="G14" s="4" t="s">
        <v>46</v>
      </c>
    </row>
    <row r="15" spans="1:7">
      <c r="A15" s="4" t="s">
        <v>169</v>
      </c>
      <c r="B15" s="4" t="s">
        <v>46</v>
      </c>
      <c r="C15" s="4" t="s">
        <v>46</v>
      </c>
      <c r="D15" s="4" t="s">
        <v>46</v>
      </c>
      <c r="E15" s="4" t="s">
        <v>46</v>
      </c>
      <c r="F15" s="5" t="n">
        <v>-2415919</v>
      </c>
      <c r="G15" s="5" t="n">
        <v>-2415919</v>
      </c>
    </row>
    <row r="16" spans="1:7">
      <c r="A16" s="4" t="s">
        <v>172</v>
      </c>
      <c r="B16" s="6" t="n">
        <v>22114</v>
      </c>
      <c r="C16" s="5" t="n">
        <v>28441045</v>
      </c>
      <c r="D16" s="5" t="n">
        <v>2912529</v>
      </c>
      <c r="E16" s="5" t="n">
        <v>36653460</v>
      </c>
      <c r="F16" s="5" t="n">
        <v>-3148028</v>
      </c>
      <c r="G16" s="5" t="n">
        <v>64881120</v>
      </c>
    </row>
    <row r="17" spans="1:7">
      <c r="A17" s="4" t="s">
        <v>173</v>
      </c>
      <c r="B17" s="5" t="n">
        <v>22114188</v>
      </c>
    </row>
    <row r="18" spans="1:7">
      <c r="A18" s="4" t="s">
        <v>105</v>
      </c>
      <c r="B18" s="4" t="s">
        <v>46</v>
      </c>
      <c r="C18" s="4" t="s">
        <v>46</v>
      </c>
      <c r="D18" s="4" t="s">
        <v>46</v>
      </c>
      <c r="E18" s="5" t="n">
        <v>-61995758</v>
      </c>
      <c r="F18" s="4" t="s">
        <v>46</v>
      </c>
      <c r="G18" s="5" t="n">
        <v>-61995758</v>
      </c>
    </row>
    <row r="19" spans="1:7">
      <c r="A19" s="4" t="s">
        <v>168</v>
      </c>
      <c r="B19" s="4" t="s">
        <v>46</v>
      </c>
      <c r="C19" s="4" t="s">
        <v>46</v>
      </c>
      <c r="D19" s="5" t="n">
        <v>37401</v>
      </c>
      <c r="E19" s="5" t="n">
        <v>-37401</v>
      </c>
      <c r="F19" s="4" t="s">
        <v>46</v>
      </c>
      <c r="G19" s="4" t="s">
        <v>46</v>
      </c>
    </row>
    <row r="20" spans="1:7">
      <c r="A20" s="4" t="s">
        <v>169</v>
      </c>
      <c r="B20" s="4" t="s">
        <v>46</v>
      </c>
      <c r="C20" s="4" t="s">
        <v>46</v>
      </c>
      <c r="D20" s="4" t="s">
        <v>46</v>
      </c>
      <c r="E20" s="4" t="s">
        <v>46</v>
      </c>
      <c r="F20" s="5" t="n">
        <v>-365258</v>
      </c>
      <c r="G20" s="5" t="n">
        <v>-365258</v>
      </c>
    </row>
    <row r="21" spans="1:7">
      <c r="A21" s="4" t="s">
        <v>174</v>
      </c>
      <c r="B21" s="6" t="n">
        <v>22114</v>
      </c>
      <c r="C21" s="6" t="n">
        <v>28441045</v>
      </c>
      <c r="D21" s="6" t="n">
        <v>2949930</v>
      </c>
      <c r="E21" s="6" t="n">
        <v>-25379699</v>
      </c>
      <c r="F21" s="6" t="n">
        <v>-3513286</v>
      </c>
      <c r="G21" s="6" t="n">
        <v>2520104</v>
      </c>
    </row>
    <row r="22" spans="1:7">
      <c r="A22" s="4" t="s">
        <v>175</v>
      </c>
      <c r="B22" s="5" t="n">
        <v>221141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7</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7</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3:20:01Z</dcterms:created>
  <dcterms:modified xmlns:dcterms="http://purl.org/dc/terms/" xmlns:xsi="http://www.w3.org/2001/XMLSchema-instance" xsi:type="dcterms:W3CDTF">2020-06-15T13:20:01Z</dcterms:modified>
</cp:coreProperties>
</file>